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roduction and Basis of Prese" sheetId="7" state="visible" r:id="rId7"/>
    <sheet xmlns:r="http://schemas.openxmlformats.org/officeDocument/2006/relationships" name="Recently Adopted Accounting Pro" sheetId="8" state="visible" r:id="rId8"/>
    <sheet xmlns:r="http://schemas.openxmlformats.org/officeDocument/2006/relationships" name="Recently Issued Accounting Pron" sheetId="9" state="visible" r:id="rId9"/>
    <sheet xmlns:r="http://schemas.openxmlformats.org/officeDocument/2006/relationships" name="Merger and Acquisition" sheetId="10" state="visible" r:id="rId10"/>
    <sheet xmlns:r="http://schemas.openxmlformats.org/officeDocument/2006/relationships" name="Restricted Investments, Held to" sheetId="11" state="visible" r:id="rId11"/>
    <sheet xmlns:r="http://schemas.openxmlformats.org/officeDocument/2006/relationships" name="Assets Held for Sale" sheetId="12" state="visible" r:id="rId12"/>
    <sheet xmlns:r="http://schemas.openxmlformats.org/officeDocument/2006/relationships" name="Goodwill and Other Intangible A" sheetId="13" state="visible" r:id="rId13"/>
    <sheet xmlns:r="http://schemas.openxmlformats.org/officeDocument/2006/relationships" name="Income Taxes" sheetId="14" state="visible" r:id="rId14"/>
    <sheet xmlns:r="http://schemas.openxmlformats.org/officeDocument/2006/relationships" name="Accounts Receivable Securitizat" sheetId="15" state="visible" r:id="rId15"/>
    <sheet xmlns:r="http://schemas.openxmlformats.org/officeDocument/2006/relationships" name="Purchase Commitments" sheetId="16" state="visible" r:id="rId16"/>
    <sheet xmlns:r="http://schemas.openxmlformats.org/officeDocument/2006/relationships" name="Contingencies and Legal Proceed" sheetId="17" state="visible" r:id="rId17"/>
    <sheet xmlns:r="http://schemas.openxmlformats.org/officeDocument/2006/relationships" name="Share Repurchase Plans" sheetId="18" state="visible" r:id="rId18"/>
    <sheet xmlns:r="http://schemas.openxmlformats.org/officeDocument/2006/relationships" name="Weighted Average Shares Outstan" sheetId="19" state="visible" r:id="rId19"/>
    <sheet xmlns:r="http://schemas.openxmlformats.org/officeDocument/2006/relationships" name="Fair Value Measurement" sheetId="20" state="visible" r:id="rId20"/>
    <sheet xmlns:r="http://schemas.openxmlformats.org/officeDocument/2006/relationships" name="Related Party Transactions" sheetId="21" state="visible" r:id="rId21"/>
    <sheet xmlns:r="http://schemas.openxmlformats.org/officeDocument/2006/relationships" name="Information by Segment and Geog" sheetId="22" state="visible" r:id="rId22"/>
    <sheet xmlns:r="http://schemas.openxmlformats.org/officeDocument/2006/relationships" name="Introduction and Basis of Pre_2" sheetId="23" state="visible" r:id="rId23"/>
    <sheet xmlns:r="http://schemas.openxmlformats.org/officeDocument/2006/relationships" name="Recently Adopted Accounting P_2" sheetId="24" state="visible" r:id="rId24"/>
    <sheet xmlns:r="http://schemas.openxmlformats.org/officeDocument/2006/relationships" name="Recently Adopted Accounting P_3" sheetId="25" state="visible" r:id="rId25"/>
    <sheet xmlns:r="http://schemas.openxmlformats.org/officeDocument/2006/relationships" name="Recently Issued Accounting Pr_2" sheetId="26" state="visible" r:id="rId26"/>
    <sheet xmlns:r="http://schemas.openxmlformats.org/officeDocument/2006/relationships" name="Merger and Acquisition - (Table" sheetId="27" state="visible" r:id="rId27"/>
    <sheet xmlns:r="http://schemas.openxmlformats.org/officeDocument/2006/relationships" name="Restricted Investments, Held _2" sheetId="28" state="visible" r:id="rId28"/>
    <sheet xmlns:r="http://schemas.openxmlformats.org/officeDocument/2006/relationships" name="Goodwill and Other Intangible_2" sheetId="29" state="visible" r:id="rId29"/>
    <sheet xmlns:r="http://schemas.openxmlformats.org/officeDocument/2006/relationships" name="Accounts Receivable Securitiz_2" sheetId="30" state="visible" r:id="rId30"/>
    <sheet xmlns:r="http://schemas.openxmlformats.org/officeDocument/2006/relationships" name="Contingencies and Legal Proce_2" sheetId="31" state="visible" r:id="rId31"/>
    <sheet xmlns:r="http://schemas.openxmlformats.org/officeDocument/2006/relationships" name="Weighted Average Shares Outst_2" sheetId="32" state="visible" r:id="rId32"/>
    <sheet xmlns:r="http://schemas.openxmlformats.org/officeDocument/2006/relationships" name="Fair Value Measurement (Tables)" sheetId="33" state="visible" r:id="rId33"/>
    <sheet xmlns:r="http://schemas.openxmlformats.org/officeDocument/2006/relationships" name="Related Party Transactions (Tab" sheetId="34" state="visible" r:id="rId34"/>
    <sheet xmlns:r="http://schemas.openxmlformats.org/officeDocument/2006/relationships" name="Information by Segment and Ge_2" sheetId="35" state="visible" r:id="rId35"/>
    <sheet xmlns:r="http://schemas.openxmlformats.org/officeDocument/2006/relationships" name="Description of Business (Detail" sheetId="36" state="visible" r:id="rId36"/>
    <sheet xmlns:r="http://schemas.openxmlformats.org/officeDocument/2006/relationships" name="Recently Adopted Accounting P_4" sheetId="37" state="visible" r:id="rId37"/>
    <sheet xmlns:r="http://schemas.openxmlformats.org/officeDocument/2006/relationships" name="Recently Adopted Accounting P_5" sheetId="38" state="visible" r:id="rId38"/>
    <sheet xmlns:r="http://schemas.openxmlformats.org/officeDocument/2006/relationships" name="Recently Issued Accounting Pr_3" sheetId="39" state="visible" r:id="rId39"/>
    <sheet xmlns:r="http://schemas.openxmlformats.org/officeDocument/2006/relationships" name="Merger and Acquisition - 2017 M" sheetId="40" state="visible" r:id="rId40"/>
    <sheet xmlns:r="http://schemas.openxmlformats.org/officeDocument/2006/relationships" name="Merger and Acquisition - Abilen" sheetId="41" state="visible" r:id="rId41"/>
    <sheet xmlns:r="http://schemas.openxmlformats.org/officeDocument/2006/relationships" name="Merger and Acquisition - Summar" sheetId="42" state="visible" r:id="rId42"/>
    <sheet xmlns:r="http://schemas.openxmlformats.org/officeDocument/2006/relationships" name="Merger and Acquisition - Consol" sheetId="43" state="visible" r:id="rId43"/>
    <sheet xmlns:r="http://schemas.openxmlformats.org/officeDocument/2006/relationships" name="Restricted Investments, Held _3" sheetId="44" state="visible" r:id="rId44"/>
    <sheet xmlns:r="http://schemas.openxmlformats.org/officeDocument/2006/relationships" name="Assets Held For Sale (Details)"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Income Taxes (Details)" sheetId="49" state="visible" r:id="rId49"/>
    <sheet xmlns:r="http://schemas.openxmlformats.org/officeDocument/2006/relationships" name="Accounts Receivable Securitiz_3" sheetId="50" state="visible" r:id="rId50"/>
    <sheet xmlns:r="http://schemas.openxmlformats.org/officeDocument/2006/relationships" name="Purchase Commitments (Details)" sheetId="51" state="visible" r:id="rId51"/>
    <sheet xmlns:r="http://schemas.openxmlformats.org/officeDocument/2006/relationships" name="Legal Proceedings (Details)" sheetId="52" state="visible" r:id="rId52"/>
    <sheet xmlns:r="http://schemas.openxmlformats.org/officeDocument/2006/relationships" name="Contingencies and Legal Proce_3" sheetId="53" state="visible" r:id="rId53"/>
    <sheet xmlns:r="http://schemas.openxmlformats.org/officeDocument/2006/relationships" name="Share Repurchase Plans - (Detai" sheetId="54" state="visible" r:id="rId54"/>
    <sheet xmlns:r="http://schemas.openxmlformats.org/officeDocument/2006/relationships" name="Share Repurchase Plans Subseque" sheetId="55" state="visible" r:id="rId55"/>
    <sheet xmlns:r="http://schemas.openxmlformats.org/officeDocument/2006/relationships" name="Weighted Average Shares Outst_3" sheetId="56" state="visible" r:id="rId56"/>
    <sheet xmlns:r="http://schemas.openxmlformats.org/officeDocument/2006/relationships" name="Fair Value Measurement - Estima" sheetId="57" state="visible" r:id="rId57"/>
    <sheet xmlns:r="http://schemas.openxmlformats.org/officeDocument/2006/relationships" name="Fair Value Measurement - Recurr" sheetId="58" state="visible" r:id="rId58"/>
    <sheet xmlns:r="http://schemas.openxmlformats.org/officeDocument/2006/relationships" name="Related Party Transactions (Sch" sheetId="59" state="visible" r:id="rId59"/>
    <sheet xmlns:r="http://schemas.openxmlformats.org/officeDocument/2006/relationships" name="Related Party Transaction (Jerr" sheetId="60" state="visible" r:id="rId60"/>
    <sheet xmlns:r="http://schemas.openxmlformats.org/officeDocument/2006/relationships" name="Information by Segment and Ge_3" sheetId="61" state="visible" r:id="rId61"/>
    <sheet xmlns:r="http://schemas.openxmlformats.org/officeDocument/2006/relationships" name="Information by Segment and Ge_4" sheetId="62" state="visible" r:id="rId62"/>
  </sheets>
  <definedNames/>
  <calcPr calcId="124519" fullCalcOnLoad="1"/>
</workbook>
</file>

<file path=xl/sharedStrings.xml><?xml version="1.0" encoding="utf-8"?>
<sst xmlns="http://schemas.openxmlformats.org/spreadsheetml/2006/main" uniqueCount="681">
  <si>
    <t>Document and Entity Information - shares</t>
  </si>
  <si>
    <t>9 Months Ended</t>
  </si>
  <si>
    <t>Sep. 30, 2018</t>
  </si>
  <si>
    <t>Oct. 31, 2018</t>
  </si>
  <si>
    <t>Document Document And Entity Information [Abstract]</t>
  </si>
  <si>
    <t>Document Type</t>
  </si>
  <si>
    <t>10-Q</t>
  </si>
  <si>
    <t>Amendment Flag</t>
  </si>
  <si>
    <t>false</t>
  </si>
  <si>
    <t>Document Period End Date</t>
  </si>
  <si>
    <t>Sep. 30,
		2018</t>
  </si>
  <si>
    <t>Document Fiscal Year Focus</t>
  </si>
  <si>
    <t>Document Fiscal Period Focus</t>
  </si>
  <si>
    <t>Q3</t>
  </si>
  <si>
    <t>Trading Symbol</t>
  </si>
  <si>
    <t>KNX</t>
  </si>
  <si>
    <t>Entity Registrant Name</t>
  </si>
  <si>
    <t>Knight-Swift Transportation Holdings Inc.</t>
  </si>
  <si>
    <t>Entity Central Index Key</t>
  </si>
  <si>
    <t>Current Fiscal Year End Date</t>
  </si>
  <si>
    <t>--12-31</t>
  </si>
  <si>
    <t>Entity Filer Category</t>
  </si>
  <si>
    <t>Large Accelerated Filer</t>
  </si>
  <si>
    <t>Entity Emerging Growth Company</t>
  </si>
  <si>
    <t>Entity Small Business</t>
  </si>
  <si>
    <t>Entity Common Stock, Shares Outstanding</t>
  </si>
  <si>
    <t>Condensed Consolidated Balance Sheets (Unaudited) - USD ($) $ in Thousands</t>
  </si>
  <si>
    <t>Dec. 31, 2017</t>
  </si>
  <si>
    <t>Current assets:</t>
  </si>
  <si>
    <t>Cash and cash equivalents</t>
  </si>
  <si>
    <t>Cash and cash equivalents – restricted</t>
  </si>
  <si>
    <t>[1]</t>
  </si>
  <si>
    <t>Restricted investments, held-to-maturity, amortized cost</t>
  </si>
  <si>
    <t>Trade receivables, net of allowance for doubtful accounts of $14,550 and $14,829, respectively</t>
  </si>
  <si>
    <t>Prepaid expenses</t>
  </si>
  <si>
    <t>Assets held for sale</t>
  </si>
  <si>
    <t>Income tax receivable</t>
  </si>
  <si>
    <t>Other current assets</t>
  </si>
  <si>
    <t>Total current assets</t>
  </si>
  <si>
    <t>Property and equipment</t>
  </si>
  <si>
    <t>Less: accumulated depreciation and amortization</t>
  </si>
  <si>
    <t>Property and equipment, net</t>
  </si>
  <si>
    <t>Goodwill</t>
  </si>
  <si>
    <t>Intangible assets, net</t>
  </si>
  <si>
    <t>Other long-term assets</t>
  </si>
  <si>
    <t>Total assets</t>
  </si>
  <si>
    <t>Current liabilities:</t>
  </si>
  <si>
    <t>Accounts payable</t>
  </si>
  <si>
    <t>Accrued payroll and purchased transportation</t>
  </si>
  <si>
    <t>Accrued liabilities</t>
  </si>
  <si>
    <t>Claims accruals – current portion</t>
  </si>
  <si>
    <t>Capital lease obligations and long-term debt – current portion</t>
  </si>
  <si>
    <t>Total current liabilities</t>
  </si>
  <si>
    <t>Revolving line of credit</t>
  </si>
  <si>
    <t>Long-term debt – less current portion</t>
  </si>
  <si>
    <t>Capital lease obligations – less current portion</t>
  </si>
  <si>
    <t>Accounts receivable securitization</t>
  </si>
  <si>
    <t>Claims accruals – less current portion</t>
  </si>
  <si>
    <t>Deferred tax liabilities</t>
  </si>
  <si>
    <t>Other long-term liabilities</t>
  </si>
  <si>
    <t>Total liabilities</t>
  </si>
  <si>
    <t>Commitments and contingencies (Notes 10 and 11)</t>
  </si>
  <si>
    <t xml:space="preserve"> </t>
  </si>
  <si>
    <t>Stockholders’ equity:</t>
  </si>
  <si>
    <t>Preferred stock, par value $0.01 per share; 10,000 shares authorized; none issued</t>
  </si>
  <si>
    <t>As of September 30, 2018, common stock, par value $0.01 per share; 500,000 shares authorized; 175,616 shares issued and outstanding. As of December 31, 2017, Class A common stock, par value $0.01 per share; 500,000 shares authorized; 177,998 shares issued and outstanding</t>
  </si>
  <si>
    <t>As of December 31, 2017, Class B common stock, par value $0.01 per share; 250,000 shares authorized; none issued</t>
  </si>
  <si>
    <t>Additional paid-in capital</t>
  </si>
  <si>
    <t>Retained earnings</t>
  </si>
  <si>
    <t>Total Knight-Swift stockholders' equity</t>
  </si>
  <si>
    <t>Noncontrolling interest</t>
  </si>
  <si>
    <t>Total stockholders’ equity</t>
  </si>
  <si>
    <t>Total liabilities and stockholders’ equity</t>
  </si>
  <si>
    <t>Common Class A [Member]</t>
  </si>
  <si>
    <t>Reflects cash and cash equivalents that are primarily restricted for claims payments.</t>
  </si>
  <si>
    <t>Condensed Consolidated Balance Sheets (Parenthetical) - USD ($) shares in Thousands, $ in Thousands</t>
  </si>
  <si>
    <t>Allowance for Doubtful Accounts Receivable, Curr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Class B [Member]</t>
  </si>
  <si>
    <t>Condensed Consolidated Statements of Income (Unaudited) - USD ($) shares in Thousands, $ in Thousands</t>
  </si>
  <si>
    <t>3 Months Ended</t>
  </si>
  <si>
    <t>Sep. 30, 2017</t>
  </si>
  <si>
    <t>Total revenue</t>
  </si>
  <si>
    <t>Operating expenses:</t>
  </si>
  <si>
    <t>Salaries, wages, and benefits</t>
  </si>
  <si>
    <t>Fuel</t>
  </si>
  <si>
    <t>Operations and maintenance</t>
  </si>
  <si>
    <t>Insurance and claims</t>
  </si>
  <si>
    <t>Operating taxes and licenses</t>
  </si>
  <si>
    <t>Communications</t>
  </si>
  <si>
    <t>Depreciation and amortization of property and equipment</t>
  </si>
  <si>
    <t>Amortization of intangibles</t>
  </si>
  <si>
    <t>Rental expense</t>
  </si>
  <si>
    <t>Purchased transportation</t>
  </si>
  <si>
    <t>Impairments</t>
  </si>
  <si>
    <t>Miscellaneous operating expenses</t>
  </si>
  <si>
    <t>Merger-related costs</t>
  </si>
  <si>
    <t>Total operating expenses</t>
  </si>
  <si>
    <t>Operating income</t>
  </si>
  <si>
    <t>Other (expenses) income:</t>
  </si>
  <si>
    <t>Interest income</t>
  </si>
  <si>
    <t>Interest expense</t>
  </si>
  <si>
    <t>Other income, net</t>
  </si>
  <si>
    <t>Other (expense) income, net</t>
  </si>
  <si>
    <t>Income before income taxes</t>
  </si>
  <si>
    <t>Income tax expense (benefit)</t>
  </si>
  <si>
    <t>Net income</t>
  </si>
  <si>
    <t>Net income attributable to noncontrolling interest</t>
  </si>
  <si>
    <t>Net income attributable to Knight-Swift</t>
  </si>
  <si>
    <t>Earnings per share:</t>
  </si>
  <si>
    <t>Basic (in dollars per share)</t>
  </si>
  <si>
    <t>Diluted (in dollars per share)</t>
  </si>
  <si>
    <t>Dividends declared per share: (in dollars per share)</t>
  </si>
  <si>
    <t>Weighted average shares outstanding:</t>
  </si>
  <si>
    <t>Basic (in shares)</t>
  </si>
  <si>
    <t>Diluted (in shares)</t>
  </si>
  <si>
    <t>Revenue, excluding fuel surcharge [Member]</t>
  </si>
  <si>
    <t>Fuel surcharge revenue [Member]</t>
  </si>
  <si>
    <t>Condensed Consolidated Statement Of Stockholders' Equity (Unaudited) - 9 months ended Sep. 30, 2018 - USD ($) shares in Thousands, $ in Thousands</t>
  </si>
  <si>
    <t>Total</t>
  </si>
  <si>
    <t>Additional Paid-in Capital [Member]</t>
  </si>
  <si>
    <t>Retained Earnings [Member]</t>
  </si>
  <si>
    <t>Total Knight-Swift Equity [Member]</t>
  </si>
  <si>
    <t>Noncontrolling Interest [Member]</t>
  </si>
  <si>
    <t>Beginning balance, shares at Dec. 31, 2017</t>
  </si>
  <si>
    <t>Beginning balance, value at Dec. 31, 2017</t>
  </si>
  <si>
    <t>Increase (Decrease) in Stockholders' Equity [Roll Forward]</t>
  </si>
  <si>
    <t>Common stock issued to employees (shares)</t>
  </si>
  <si>
    <t>Common stock issued to employees</t>
  </si>
  <si>
    <t>Common stock issued to the board of directors (shares)</t>
  </si>
  <si>
    <t>Common stock issued to the board of directors</t>
  </si>
  <si>
    <t>Common stock issued under employee stock purchase plan (shares)</t>
  </si>
  <si>
    <t>Common stock issued under employee stock purchase plan</t>
  </si>
  <si>
    <t>Company shares repurchased (shares)</t>
  </si>
  <si>
    <t>Company shares repurchased</t>
  </si>
  <si>
    <t>Shares withheld – restricted stock unit settlement</t>
  </si>
  <si>
    <t>Employee stock-based compensation expense</t>
  </si>
  <si>
    <t>Cash dividends paid and dividends accrued</t>
  </si>
  <si>
    <t>Distribution to noncontrolling interest</t>
  </si>
  <si>
    <t>Net acquisition of remaining ownership interest, previously noncontrolling</t>
  </si>
  <si>
    <t>Net cumulative-effect adjustment from adopting ASC Topic 606</t>
  </si>
  <si>
    <t>Ending balance, shares at Sep. 30, 2018</t>
  </si>
  <si>
    <t>Ending balance, value at Sep. 30, 2018</t>
  </si>
  <si>
    <t>Condensed Consolidated Statements of Cash Flows (Unaudited) - USD ($) $ in Thousands</t>
  </si>
  <si>
    <t>Statement of Cash Flows [Abstract]</t>
  </si>
  <si>
    <t>Adjustments to reconcile net income to net cash provided by operating activities:</t>
  </si>
  <si>
    <t>Depreciation and amortization of property, equipment, and intangibles</t>
  </si>
  <si>
    <t>Gain on sale of property and equipment</t>
  </si>
  <si>
    <t>Deferred income taxes</t>
  </si>
  <si>
    <t>Other adjustments to reconcile net income to net cash provided by operating activities</t>
  </si>
  <si>
    <t>Increase (decrease) in cash resulting from changes in:</t>
  </si>
  <si>
    <t>Trade receivables</t>
  </si>
  <si>
    <t>Accrued liabilities and claims accrual</t>
  </si>
  <si>
    <t>Other assets and liabilities</t>
  </si>
  <si>
    <t>Net cash provided by operating activities</t>
  </si>
  <si>
    <t>Cash flows from investing activities:</t>
  </si>
  <si>
    <t>Proceeds from maturities of held-to-maturity investments</t>
  </si>
  <si>
    <t>Purchases of held-to-maturity investments</t>
  </si>
  <si>
    <t>Proceeds from sale of property and equipment, including assets held for sale</t>
  </si>
  <si>
    <t>Purchases of property and equipment</t>
  </si>
  <si>
    <t>Expenditures on assets held for sale</t>
  </si>
  <si>
    <t>Net cash, restricted cash, and equivalents (invested in) acquired from mergers and acquisitions</t>
  </si>
  <si>
    <t>[2]</t>
  </si>
  <si>
    <t>Other cash flows from investing activities</t>
  </si>
  <si>
    <t>Net cash (used in) provided by investing activities</t>
  </si>
  <si>
    <t>Cash flows from financing activities:</t>
  </si>
  <si>
    <t>Repayment of long-term debt and capital leases</t>
  </si>
  <si>
    <t>Proceeds from long-term debt</t>
  </si>
  <si>
    <t>Borrowings on revolving lines of credit, net</t>
  </si>
  <si>
    <t>Borrowings under accounts receivable securitization</t>
  </si>
  <si>
    <t>Repayment of accounts receivable securitization</t>
  </si>
  <si>
    <t>Proceeds from common stock issued</t>
  </si>
  <si>
    <t>Payments to repurchase company's common stock</t>
  </si>
  <si>
    <t>Dividends paid</t>
  </si>
  <si>
    <t>Other cash flows from financing activities</t>
  </si>
  <si>
    <t>Net cash (used in) provided by financing activities</t>
  </si>
  <si>
    <t>Net (decrease) increase in cash, restricted cash, and equivalents</t>
  </si>
  <si>
    <t>Cash, restricted cash, and equivalents at beginning of period</t>
  </si>
  <si>
    <t>Cash, restricted cash, and equivalents at end of period</t>
  </si>
  <si>
    <t>Cash paid during the period for:</t>
  </si>
  <si>
    <t>Interest</t>
  </si>
  <si>
    <t>Income taxes, net of refunds received</t>
  </si>
  <si>
    <t>Other Significant Noncash Transactions [Line Items]</t>
  </si>
  <si>
    <t>Equipment acquired included in accounts payable</t>
  </si>
  <si>
    <t>Capital lease additions</t>
  </si>
  <si>
    <t>Financing provided to independent contractors for equipment sold [Member]</t>
  </si>
  <si>
    <t>Other non-cash investing and financing activities</t>
  </si>
  <si>
    <t>Transfers from property and equipment to assets held for sale [Member]</t>
  </si>
  <si>
    <t>See Note 1 for line items that were previously separately presented, but are included in "Other adjustments to reconcile net income to net cash provided by operating activities" and "Other cash flows from investing activities" for the current period presentation.</t>
  </si>
  <si>
    <t>The caption, as previously filed, was "Cash and cash equivalents received with 2017 Merger."</t>
  </si>
  <si>
    <t>Introduction and Basis of Presentation</t>
  </si>
  <si>
    <t>Organization, Consolidation and Presentation of Financial Statements [Abstract]</t>
  </si>
  <si>
    <t>Introduction and Basis of Presentation Certain acronyms and terms used throughout this Quarterly Report are specific to the Company, commonly used in the trucking industry, or are otherwise frequently used throughout this document. Definitions for these acronyms and terms are provided in the "Glossary of Terms," available in the front of this document. Description of Business Knight-Swift is a transportation solutions provider, headquartered in Phoenix, Arizona. As of September 30, 2018 , the ending counts of the Company's fleet of revenue equipment included 19,600 operational tractors (comprised of 16,499 company tractors and 3,101 independent contractor tractors), 67,536 trailers, and 9,625 intermodal containers. The Company's six reportable segments are Knight Trucking, Knight Logistics, Swift Truckload, Swift Dedicated, Swift Refrigerated, and Swift Intermodal. 2017 Merger On September 8, 2017, the Company became Knight-Swift Transportation Holdings Inc. upon the effectiveness of the 2017 Merger. The Company accounted for the 2017 Merger using the acquisition method of accounting in accordance with GAAP. GAAP requires that either Knight or Swift is designated as the acquirer for accounting and financial reporting purposes ("Accounting Acquirer"). Based on the evidence available, Knight was designated as the Accounting Acquirer while Swift was the acquirer for legal purposes. For more information about the 2017 Merger, refer to Knight-Swift's Annual Report for the year ended December 31, 2017. Abilene Acquisition On March 16, 2018, the Company acquired all of the issued and outstanding equity interests of Abilene. Abilene's trucking and logistics businesses are included under the respective Knight segments. Please refer to Note 4 for more information about the Abilene Acquisition. Basis of Presentation The condensed consolidated financial statements and footnotes included in this Quarterly Report should be read in conjunction with the consolidated financial statements and footnotes included in Knight-Swift's Annual Report for the year ended December 31, 2017. The condensed consolidated financial statements in this Quarterly Report include the accounts of Knight-Swift Transportation Holdings Inc. and its subsidiaries. In management's opinion, these condensed consolidated financial statements were prepared in accordance with GAAP and include all adjustments necessary (consisting of normal recurring adjustments) for the fair statement of the periods presented. With respect to transactional/durational data, references to years pertain to calendar years. Similarly, references to quarters pertain to calendar quarters. Note regarding comparability — Based on the structure of the 2017 Merger, the reported results do not include the results of operations of Swift and its subsidiaries on and prior to the 2017 Merger, in accordance with the accounting treatment applicable to the transaction. Additionally, the reported results do not include the results of operations of Abilene and its subsidiaries on and prior to its acquisition by the Company on March 16, 2018 in accordance with the accounting treatment applicable to the transaction. Accordingly, comparisons between the Company's quarter and year-to-date September 30, 2018 results and prior periods may not be meaningful. Changes in Presentation The Company's quarter and year-to-date September 30, 2018 changes in presentation were attributed to impacts from adopting accounting pronouncements (refer to Note 2) and simplifying the presentation of the consolidated balance sheets and statements of cash flows by reclassifying immaterial line items into other line items as indicated below. Balance Sheet — The amounts presented in the Company's Annual Report for the year ended December 31, 2017 were reclassified to align with the September 30, 2018 presentation in this Quarterly Report as follows: • "Equipment sales receivables" and "Notes receivable, net" were reclassified to "Other current assets." • "Notes receivable, long-term" and "Other long-term assets, restricted cash, and investments" were reclassified to "Other long-term assets." • "Long term debt – current portion" was reclassified to "Capital lease obligations and long-term debt – current portion." • "Dividend payable – current portion" was reclassified to "Accrued liabilities." Statement of Cash Flows — The amounts presented in the Company's Quarterly Report for the third quarter of 2017 were reclassified to align with the presentation in this Quarterly Report as follows: • "Transportation Resource Partners impairment," "Income from investment in TRP Partnerships," "Non-cash compensation expense for issuance of common stock to certain members of the Board of Directors," "Provision for doubtful accounts and notes receivable," "Stock-based compensation expense, net," and "Amortization of debt issue costs, and other" were reclassified to "Other adjustments to reconcile net income to net cash provided by operating activities." • Changes in "Other current assets," "Prepaid expenses," and "Other long-term assets" were reclassified to "Other assets and liabilities." • "Proceeds from notes receivable," "Payments received on equipment sales receivables," "Cash payments to Transportation Resource Partners," and "Cash proceeds from Transportation Resource Partners" were reclassified to "Other cash flows from investing activities." • "Shares withheld for employee taxes related to stock-based compensation," "Cash distribution to noncontrolling interest holder," and "Proceeds from exercise of stock options" were reclassified to "Other cash flows from financing activities." • "Repayments on Knight Revolver" and "Borrowings on Revolver" were reclassified to "Borrowings on revolving lines of credit, net." Seasonality In the transportation industry, results of operations generally follow a seasonal pattern. Freight volumes in the first quarter are typically lower due to less consumer demand, customers reducing shipments following the holiday season, and inclement weather. At the same time, operating expenses generally increase, and tractor productivity of the Company's fleet, independent contractors, and third-party carriers decreases during the winter months due to decreased fuel efficiency, increased cold weather-related equipment maintenance and repairs, and increased insurance claims and costs attributed to higher accident frequency from harsh weather. These factors typically lead to lower operating profitability, as compared to other parts of the year. Additionally, beginning in the latter half of the third quarter and continuing into the fourth quarter, the Company typically experiences surges pertaining to holiday shopping trends toward delivery of gifts purchased over the Internet, as well as the impact of shorter holiday seasons (Thanksgiving holiday recently falling closer to Christmas).</t>
  </si>
  <si>
    <t>Recently Adopted Accounting Pronouncements</t>
  </si>
  <si>
    <t>Accounting Changes and Error Corrections [Abstract]</t>
  </si>
  <si>
    <t>Recently Adopted Accounting Pronouncements Revenue (ASC Topic 606): ASU 2014-09 — Revenue from Contracts with Customers Summary of the Standard — In May 2014, the FASB issued ASU 2014-09, which established ASC Topic 606, Revenue from Contracts with Customers , and superseded the legacy revenue recognition requirements in ASC Topic 605. The core principle of the new standard is that companies should depict the transfer of promised goods or services to its customers in an amount that reflects the consideration to which the company expects to be entitled in exchange for those goods or services. The new standard provides a five-step analysis for companies to apply in determining the timing, method, and amount of revenue recognition to achieve the core principle. The amendments in ASU 2014-09 became effective for public companies for annual reporting periods beginning after December 15, 2017 (in accordance with ASU 2015-14, which deferred the original effective date of ASU 2014-09). Companies may apply the amendments in ASU 2014-09 using the modified retrospective approach or a full retrospective approach, with early adoption permitted. Adoption Method and Approach — The Company adopted ASC Topic 606 on January 1, 2018 by applying the modified retrospective approach, resulting in a cumulative-effect adjustment to retained earnings. Comparative information related to periods prior to January 1, 2018 continues to be reported under the legacy guidance in ASC Topic 605. Practical expedients used include: 1) applying the guidance only to contracts not yet completed as of January 1, 2018, 2) using the portfolio approach in evaluating and accounting for contract costs, 3) not disclosing remaining performance obligations since the duration is one year or less, and 4) expensing incremental contract costs as they are incurred since they would have otherwise been amortized over less than one year. Revenue Disaggregation — Based on how economic factors affect the nature, amount, timing, and uncertainty of revenue or cash flows, management determined that revenues should be disaggregated by reportable segment. The required quantitative and qualitative disclosures are included in Note 16 . Contract Balances — $23.5 million and $17.0 million in-transit revenue balances are included in "Trade receivables, net of allowance for doubtful accounts" in the condensed consolidated balance sheets as of September 30, 2018 and January 1, 2018, respectively. The Company's contract liability balances as of September 30, 2018 and January 1, 2018 were immaterial. Cumulative-effect Adjustment — The cumulative-effect adjustment to the Company's consolidated opening balance sheet included increases in "Trade receivables, net of allowance for doubtful accounts" of $17.0 million , in "Accrued payroll and purchased transportation" of $9.7 million , in "Accrued liabilities" of $0.2 million , in "Deferred tax liabilities" of $1.8 million , and in "Retained earnings" of $5.3 million . Current Period Impact of Adoption — The required quantitative disclosures regarding the current period impact of adopting ASC Topic 606 on the condensed consolidated income statement and balance sheet are presented below. The amounts are entirely attributed to the in-transit accrual from the Company recognizing revenue over time under ASC Topic 606, compared to recognizing revenue at a point in time under ASC Topic 605. Current Period Impact Increase (Decrease) Income Statement Quarter-to-Date Year-to-Date September 30, 2018 September 30, 2018 (in thousands) Total revenue (1) $ 4,412 $ 6,462 Total operating expenses (2) 2,765 4,318 Income tax expense 399 504 Net income attributable to Knight-Swift $ 1,248 $ 1,640 (1) Current period impact primarily pertains to "Revenue, excluding fuel surcharge." (2) Current period impact primarily pertains to "Purchased transportation." Current Period Impact Balance Sheet Increase (Decrease) September 30, 2018 (in thousands) Trade receivables, net of allowance for doubtful accounts $ 23,454 Accrued payroll and purchased transportation 13,982 Accrued liabilities (932 ) Deferred tax liabilities 3,463 Retained earnings $ 6,941 The Company's adoption of ASC Topic 606 did not materially affect basic earnings per share, diluted earnings per share, or cash flows from operations for the periods presented. Accounting Policy — Under ASC Topic 606, revenue continues to be recognized on a gross basis, as the Company acts as the principal. The legally enforceable contract is evidenced by the bill of lading upon pickup at the shipper's location. The transaction price has no significant financing component and typically consists of cash consideration. Non-cash consideration is estimated at fair value at contract inception. The transaction price is entirely allocated to the only performance obligation, which is satisfied over time: transportation services. Accordingly, revenue is recognized over time, which is a change in the Company's past practice, resulting in an immaterial impact on the Company's results of operations. Management estimates the amount of revenue in transit at period end based on the number of days completed of the dispatch, which management believes to be a faithful depiction of the transfer of services. Significant judgments involved in applying ASC Topic 606 include measuring in-transit revenue and estimating the allowance for doubtful accounts. The allowance for doubtful accounts is reviewed quarterly, and is based on historical experience and known trends and uncertainties in account billing and collectability. Cash (ASC Topic 230): ASU 2016-18 — Restricted Cash and ASU 2016-15 — Classification of Certain Cash Receipts and Cash Payments Summary of the Standards — The FASB issued ASU 2016-18, Restricted Cash , in November 2016. The amendments in ASU 2016-18 require that a statement of cash flows explains the change during the reporting period in the total of cash, cash equivalents, including restricted cash and restricted cash equivalents. As such, restricted cash and restricted cash equivalents amounts should be included in the beginning and ending cash balances in the reconciliation at the bottom of the statement of cash flows. The FASB issued ASU 2016-15, Classification of Certain Cash Receipts and Cash Payments, in August 2016. This ASU has several amendments, which are designed to reduce existing diversity in practice of how certain cash receipts and cash payments are presented and classified in the statement of cash flows. The ASU addresses eight specific cash flow issues: 1) debt prepayment or extinguishment costs, 2) settlement of zero-coupon debt instruments, 3) contingent consideration payments made after a business combination, 4) proceeds from settlement of insurance claims, 5) proceeds from settlement of corporate-owned life insurance policies, 6) distributions received from equity method investees, 7) beneficial interests in securitization transactions, and 8) separately identifiable cash flows and application of the predominance principle. Adoption Method and Approach — For public companies, the amendments in these ASUs became effective for annual reporting periods beginning after December 15, 2017. The retrospective transition method is required, with prior periods adjusted to align with the current period presentation. Early adoption was permitted; however, the Company adopted the amendments in these ASUs in the first quarter of 2018. Impact of Adoption — As allowed by the amendments in ASU 2016-15, the Company elected to retrospectively apply the "Nature of Distribution" approach to classifying cash flows from its equity method investments. There were no other cash flow issues in ASU 2016-15 that impacted the Company's statement of cash flows presentation. The table below summarizes the impact on the year-to-date September 30, 2017 statement of cash flows of adopting ASU 2016-15 and ASU 2016-18. Year-to-Date September 30, 2017 As Reported ASU 2016-15 Reclassifications ASU 2016-18 Reclassifications Adjusted (in thousands) Other adjustments to reconcile net income to net cash provided by operating activities (1) $ 3,033 $ 4,021 $ — $ 7,054 Net cash provided by operating activities 132,323 4,021 — 136,344 Decrease (increase) in cash and cash equivalents - restricted 745 — (745 ) — Net cash, restricted cash, and equivalents (invested in) acquired from mergers and acquisitions (2) 28,493 — 63,467 91,960 Other cash flows from investing activities (1) 11,502 (4,021 ) 175 7,656 Net cash used in investing activities (22,595 ) (4,021 ) 62,897 36,281 Net increase in cash, restricted cash, and equivalents $ 128,401 $ — $ 62,897 $ 191,298 Cash, restricted cash, and equivalents at beginning of period 8,021 — 1,385 9,406 Cash, restricted cash, and equivalents at end of period $ 136,422 $ — $ 64,282 $ 200,704 (1) See Note 1 for line items that were previously separately presented, but are included in "Other adjustments to reconcile net income to net cash provided by operating activities" and "Other cash flows from investing activities" for the current period presentation. (2) The caption, as previously filed, was "Cash and cash equivalents received with 2017 Merger." Reconciliation of Cash, Restricted Cash, and Equivalents — In accordance with the amendments in ASU 2016-18, the following table reconciles cash, restricted cash, and equivalents per the condensed consolidated statements of cash flows to the condensed consolidated balance sheets. September 30, December 31, September 30, December 31, (In thousands) Balance Sheets Cash and cash equivalents $ 91,335 $ 76,649 $ 136,422 $ 8,021 Cash and cash equivalents – restricted (1) 48,460 73,657 62,685 — Other long-term assets (1) 1,591 1,427 1,597 1,385 Statements of Cash Flows Cash, restricted cash, and equivalents $ 141,386 $ 151,733 $ 200,704 $ 9,406 (1) Reflects cash and cash equivalents that are primarily restricted for claims payments. Income Taxes (ASC Topic 740): ASU 2018-05 —Amendments to SEC Paragraphs Pursuant to SEC Staff Accounting Bulletin No. 118 Summary of the Standard — The FASB issued ASU 2018-05, Amendments to SEC Paragraphs Pursuant to SEC Staff Accounting Bulletin No. 118 , in March 2018. ASU 2018-05 provides clarification to address uncertainty or diversity in views about the application of ASC Topic 740 in the period of enactment. Current Period Impact of Adoption — As of September 30, 2018, the Company has not updated any estimated provisional amounts previously reported and is still evaluating the impact of the Tax Cuts and Jobs Act of 2017. Management will continue to assess its provision for income taxes as future guidance is issued but does not currently anticipate significant revisions will be necessary. Any such revisions will be treated in accordance with the measurement period guidance outlined in Staff Accounting Bulletin No. 118. Other ASUs There were various other ASUs that became effective during the year-to-date September 30, 2018 period, which did not have a material impact on the Company's results of operations, financial position, cash flows, or disclosures. Recently Issued Accounting Pronouncements, Not Yet Adopted Date Issued Reference Description Expected Adoption Date and Method Financial Statement Impact August 2018 2018-15: Intangibles – Goodwill and Other – Internal-Use Software (Subtopic 350-40): Customer's Accounting for Implementation Costs Incurred in a Cloud Computing Arrangement That is a Service Contract The amendments align the requirements for capitalizing implementation costs in a hosting arrangement with the guidance for internal-use software, resulting in expensing preliminary or post-implementation project costs and capitalizing certain application development cos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January 2020, Prospective Currently under evaluation, but not expected to be material August 2018 2018-13: Fair Value Measurement (Topic 820): Disclosure Framework – Change to the Disclosure Requirements for Fair Value Measurement The amendments in this ASU modify several disclosure requirements under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The amendments in this ASU are effective for fiscal years beginning after December 15, 2019. Early adoption is permitted. January 2019, Retrospective Currently under evaluation, but not expected to be material Date Issued Reference Description Expected Adoption Date and Method Financial Statement Impact July 2018 2018-11: Leases (Topic 842): Targeted Improvements The amendments in this ASU provide entities with an additional transition method for implementing ASC Topic 842, in which entities have the option to apply the new standard at the adoption date, recognizing a cumulative-effect adjustment to the opening balance of retained earnings. Comparative periods would not be restated, and would instead be presented under the legacy ASC Topic 840 guidance. Under certain conditions, the amendments in this ASU also provide lessors a practical expedient regarding separating nonlease components from the associated lease components if the nonlease components would otherwise be accounted for under ASC Topic 606, Revenue from Contracts with Customers. The amendments in this ASU are effective for fiscal years beginning after December 15, 2018. Early adoption is permitted. Refer to ASU 2016-02, below Refer to ASU 2016-02, below July 2018 2018-10: Leases (Topic 842): Codification Improvements This ASU contains various amendments to ASC Topic 842 that clarify the language, remove inconsistencies, and improve upon other issues, including those associated with implementing the new standard. The amendments in this ASU are effective for fiscal years beginning after December 15, 2018. Early adoption is permitted. Refer to ASU 2016-02, below Refer to ASU 2016-02, below June 2018 2018-07: Compensation – Stock Compensation (Topic 718): Improvements to Nonemployee Share-Based Payment Accounting The amendments in this ASU expand the scope of ASC Topic 718 to include share-based payments to nonemployees, and for public business entities include 1) measuring awards to nonemployees at grant-date fair value, 2) measuring awards to nonemployees at the grant date, 3) for awards with performance conditions granted to nonemployees, assessing the probability of satisfying performance conditions when measuring such awards, and 4) generally subjecting equity-classified awards to the requirements of ASC Topic 718, eliminating the requirement to reassess classification upon vesting. The amendments in this ASU are effective for fiscal years beginning after December 15, 2018. Early adoption is permitted. January 2019, Modified retrospective Currently under evaluation January 2018 2018-01: Leases (Topic 842): Land Easement Practical Expedient for Transition to Topic 842 The amendments in this ASU permit entities to elect to exclude land easements which were not previously recorded as leases from the evaluation related to the adoption of ASC Topic 842. The amendments in this ASU are effective for fiscal years beginning after December 15, 2018. Early adoption is permitted. Refer to ASU 2016-02, below Refer to ASU 2016-02, below February 2016 2016-02: Leases (Topic 842) The new standard requires lessees to recognize assets and liabilities arising from both operating and financing leases on the balance sheet. Lessor accounting for leases is largely unaffected. For public business entities, the new standard is effective for fiscal years beginning after December 15, 2018. Early adoption is permitted. January 2019, Modified retrospective - cumulative-effect adjustment to beginning balance of retained earnings at the adoption date Currently under evaluation (1) (1) ASC Topic 842, Leases — The Company established an implementation team, which includes support from external experts, to transition the Company from accounting for leases under ASC Topic 840 to accounting for leases under ASC Topic 842. The diagnostic phase of implementing the new standard is substantially complete, and management has tentatively selected practical expedients and accounting policies to evaluate the lease population. The Company is currently in the process of extracting and uploading lease data available from existing systems and documents into its new lease software solution. Management expects to elect the land easement practical expedient and the package of practical expedients (regarding lease identification, lease classification, and initial direct costs), but not the hindsight practical expedient. Additionally, management expects to elect accounting policies to account for its revenue equipment leases at the portfolio level, to bundle nonlease components with their related lease components (as lessee), and to not recognize a right-of-use asset or lease liability for short-term leases. These policies are not substantially different from the Company’s current accounting policies. The impacts of the remaining accounting policy elections that are available under the new lease standard are still under review. After considering the above practical expedient and accounting policy elections, management expects that adopting the new lease standard will result in adding a material amount of right-of-use assets and corresponding lease liabilities to the consolidated balance sheet as of January 1, 2019, with the net impact being recorded as a cumulative-effect adjustment to retained earnings. The impact of adopting the new lease standard is not expected to be material to the Company’s consolidated income statement, liquidity, or compliance with debt covenants. Since management is continuing to evaluate the impact of ASC Topic 842, the above quantitative and qualitative disclosures are tentative and subject to change.</t>
  </si>
  <si>
    <t>Recently Issued Accounting Pronouncements, Not Yet Adopted</t>
  </si>
  <si>
    <t>Merger and Acquisition</t>
  </si>
  <si>
    <t>Business Combinations [Abstract]</t>
  </si>
  <si>
    <t>Merger and Acquisition 2017 Merger Information about the accounting treatment of the 2017 Merger including details of the transaction, determination of the total fair value consideration, and allocation of the purchase price, are included in the Company's Annual Report for the year ended December 31, 2017 . The purchase price allocation for the 2017 Merger has been allocated based on estimated fair values of the assets acquired and liabilities assumed at the acquisition date. The purchase price allocation was open for adjustments through the end of the measurement period which closed one year from the acquisition date. During the year-to-date September 30, 2018 period and prior to the measurement period closing, the Company adjusted its purchase price allocation for new information obtained related to certain legal matters that were outstanding as of the 2017 Merger closing date, reflecting a $4.0 million increase in "Goodwill," a $6.5 million increase in "Accrued liabilities," and a $2.5 million decrease in "Deferred tax liabilities" in the September 9, 2017 opening balance sheet. Abilene Acquisition On March 16, 2018, the Company purchased 100.0% of the equity interests of Abilene. Abilene is a diversified truckload carrier located in Richmond, Virginia operating throughout the US and Canada. The total consideration of $103.3 million consisted of approximately $80.5 million in cash consideration to the sellers, plus approximately $22.8 million for debt payoffs. The Company funded the Abilene Acquisition through cash-on-hand and borrowing on the Revolver on the date of the transaction. At closing, $7.0 million of the purchase price was placed in escrow to secure the sellers' indemnification obligations and an additional $4.5 million of the purchase price was placed in escrow in respect of certain tax obligations of the sellers. The purchase price remains subject to further adjustments, including a post-closing true-up. The equity purchase agreement included an election under the Internal Revenue Code Section 338(h)(10). Accordingly, the book and tax basis of the acquired assets and liabilities are the same as of the purchase date. The equity purchase agreement contains customary representations, warranties, covenants, and indemnification provisions. The results of the acquired business have been included in the condensed consolidated financial statements since the date of acquisition and represent 1.9% and 1.4% of consolidated total revenue, and 3.1% and 2.2% of consolidated net income attributable to Knight-Swift for the quarter and year-to-date September 30, 2018 periods, respectively. The acquired business also represented 1.5% of consolidated total assets as of September 30, 2018 . The Company recorded approximately $0.2 million of acquisition-related expenses, which are included within "Miscellaneous operating expenses" in the condensed consolidated income statement for the year-to-date September 30, 2018 period. The goodwill recognized represents expected synergies from combining the operations of Abilene with the Company, including enhanced service offerings and sharing best practices in terms of driver recruiting and retention, as well as other intangible assets that did not meet the criteria for separate recognition. The goodwill is expected to be deductible for tax purposes. The purchase price allocation for the Abilene Acquisition is preliminary and has been allocated based on estimated fair values of the assets acquired and liabilities assumed at the acquisition date, pending the completion of valuation of acquired tangible assets, assessment of lease agreements, assessment of certain liabilities, the calculation of deferred taxes based upon the underlying tax basis of assets acquired and liabilities assumed, and assessment of other tax related items. As the Company obtains more information, the preliminary purchase price allocation disclosed below is subject to change. Any future adjustments to the preliminary purchase price allocation, including changes within identifiable intangible assets or estimation uncertainty impacted by market conditions, may impact future net earnings. The purchase price allocation adjustments can be made through the end of the measurement period, which is not to exceed one year from the acquisition date. The following table summarizes the fair value of the consideration transferred as of the acquisition date, including any adjustments during the measurement period: March 16, 2018 Opening Balance Sheet as Reported at March 31, 2018 Adjustments Adjusted March 16, 2018 Opening Balance Sheet as Reported at September 30, 2018 (in thousands) Fair value of the consideration transferred $ 103,223 $ 124 $ 103,347 Cash 1,654 — 1,654 Trade receivables 11,745 778 12,523 Other assets 7,785 842 8,627 Property and equipment 41,403 — 41,403 Identifiable intangible assets (1) 23,000 (400 ) 22,600 Total assets 85,587 1,220 86,807 Accounts payable 1,959 1,440 3,399 Accrued liabilities 2,419 4,942 7,361 Claims accruals 230 172 402 Total liabilities 4,608 6,554 11,162 Goodwill $ 22,244 $ 5,458 $ 27,702 (1) Includes a $17.9 million customer relationship and a $4.7 million trade name. The above adjustments were related to the completion of an independent valuation of certain acquired intangible assets, the identification of liabilities associated with capital expenditures incurred prior to the acquisition, adjustments for Abilene’s adoption of ASC Topic 606, and the associated deferred tax asset impact of these adjustments. No material income statement effects were identified with these adjustments. Consolidated Pro Forma Information The following unaudited pro forma information combines the historical operations of Knight, Swift, and Abilene giving effect to the 2017 Merger, Abilene Acquisition, and related transactions as if they had been consummated on January 1, 2017, the beginning of the comparative periods presented. Quarter-to-Date September 30, Year-to-Date September 30, 2017 2018 2017 (in thousands, except per share data) Total revenue $ 1,300,318 $ 3,969,067 $ 3,847,437 Net income attributable to Knight-Swift 21,290 268,103 88,742 Earnings per share – diluted 0.12 1.50 0.50 The unaudited pro forma condensed combined financial information has been presented for comparative purposes only and includes certain adjustments such as recognition of assets acquired at estimated fair values and related depreciation and amortization, elimination of transaction costs incurred by Knight, Swift, and Abilene during the periods presented that were directly related to the 2017 Merger and the Abilene Acquisition, and related income tax effects of these items. As a result of the 2017 Merger, Knight and Swift incurred certain merger-related expenses, including professional legal and advisory fees, acceleration of share-based compensation, bonus incentives, severance payments, filing fees, and other miscellaneous expenses. These merger-related expenses for both Knight and Swift totaled $42.6 million and $57.0 million during the quarter and year-to-date September 30, 2017 periods, respectively, and are eliminated from presentation of the unaudited pro forma net income presented above.The acquisition-related expenses that Knight incurred from the Abilene Acquisition, discussed above, are eliminated from presentation of the unaudited pro forma net income presented above. The unaudited pro forma condensed combined financial information does not purport to represent the actual results of operations that Knight, Swift, and Abilene would have achieved had the companies been combined during the periods presented in the unaudited pro forma condensed combined financial statements and is not intended to project the future results of operations that the combined company may achieve after the identified transactions. The unaudited pro forma condensed combined financial information does not reflect any cost savings that may be realized as a result of the 2017 Merger and Abilene Acquisition and also does not reflect any restructuring or integration-related costs to achieve those potential cost savings.</t>
  </si>
  <si>
    <t>Restricted Investments, Held to Maturity</t>
  </si>
  <si>
    <t>Schedule of Investments [Abstract]</t>
  </si>
  <si>
    <t>Restricted Investments, Held-to-Maturity The following tables present the cost or amortized cost, gross unrealized gains and temporary losses, and estimated fair value of the Company's restricted investments, held-to-maturity: September 30, 2018 Gross Unrealized Cost or Amortized Gains Temporary Estimated Fair Value (In thousands) United States corporate securities $ 17,039 $ — $ (13 ) $ 17,026 Municipal bonds 2,437 — (2 ) 2,435 Negotiable certificate of deposits 1,035 — — 1,035 Restricted investments, held-to-maturity $ 20,511 $ — $ (15 ) $ 20,496 December 31, 2017 Gross Unrealized Cost or Amortized Gains Temporary Estimated Fair Value (In thousands) United States corporate securities $ 15,982 $ — $ (14 ) $ 15,968 Municipal bonds 4,970 — (10 ) 4,960 Negotiable certificate of deposits 1,280 — — 1,280 Restricted investments, held-to-maturity $ 22,232 $ — $ (24 ) $ 22,208 As of September 30, 2018 , the contractual maturities of the restricted investments, held-to-maturity, were one year or less. There were 29 securities and 32 securities that were in an unrealized loss position for less than twelve months as of September 30, 2018 and December 31, 2017 , respectively. The Company did not recognize any impairment losses during the quarter and year-to-date September 30, 2018 periods. Refer to Note 14 for additional information regarding fair value measurements of the Company's investments.</t>
  </si>
  <si>
    <t>Assets Held for Sale</t>
  </si>
  <si>
    <t>Property, Plant and Equipment [Abstract]</t>
  </si>
  <si>
    <t>Assets Held For Sale</t>
  </si>
  <si>
    <t>Assets Held for Sale The Company expects to sell its assets held for sale within the next twelve months . Revenue equipment held for sale totaled $48.6 million and $25.2 million as of September 30, 2018 and December 31, 2017 , respectively. Net gains on disposals, including disposals of property and equipment classified as assets held for sale, reported in "Miscellaneous operating expenses" in the condensed consolidated income statements were: • $11.0 million and $0.8 million , for the quarter-to-date September 30, 2018 and 2017 periods, respectively, and • $27.6 million and $2.5 million , for the year-to-date September 30, 2018 and 2017 periods, respectively. The Company's net carrying value of land and facilities classified as held for sale in the condensed consolidated balance sheets as of September 30, 2018 and December 31, 2017 was zero . The Company did not recognize any impairment losses related to assets held for sale during the September 30, 2018 or 2017 quarter and year-to-date periods.</t>
  </si>
  <si>
    <t>Goodwill and Other Intangible Assets</t>
  </si>
  <si>
    <t>Goodwill and Intangible Assets Disclosure [Abstract]</t>
  </si>
  <si>
    <t>Goodwill and Other Intangible Assets Goodwill The changes in the carrying amount of goodwill were as follows: (In thousands) Goodwill, balance at December 31, 2017 $ 2,887,867 Amortization relating to deferred tax assets (15 ) Abilene Acquisition (1) 27,702 2017 Merger — September 9, 2017 opening balance sheet adjustment (2) 3,974 Goodwill, balance at September 30, 2018 $ 2,919,528 (1) The goodwill associated with the Abilene Acquisition was allocated to the Knight Trucking segment. See Note 4 regarding the amount attributed to adjustments to the March 17, 2018 opening balance sheet. (2) The goodwill adjustment associated with the 2017 Merger resulted in a $4.8 million increase, a $1.1 million increase, and a $1.9 million decrease in goodwill allocated to the Swift Truckload, Swift Dedicated, and Swift Refrigerated segments, respectively. See Note 4 regarding the nature of the adjustment. There were no goodwill impairments recorded during the September 30, 2018 or 2017 quarter and year-to-date periods. Other Intangible Assets Other intangible asset balances were as follows: September 30, December 31, (In thousands) Customer relationships and non-compete: Gross carrying amount (1) $ 838,100 $ 820,200 Accumulated amortization (46,388 ) (14,497 ) Customer relationships and non-compete, net $ 791,712 $ 805,703 Trade names: Gross carrying amount (1) 639,900 635,200 Intangible assets, net $ 1,431,612 $ 1,440,903 (1) The changes in the gross carrying amounts of intangible assets are related to the Abilene Acquisition and are discussed in Note 4 . The Company's customer relationship intangible assets related to the Abilene Acquisition are being amortized over a weighted average period of 20.0 years . As of September 30, 2018 , management anticipates that the composition and amount of amortization associated with intangible assets will be $10.7 million for the remainder of 2018, $42.7 million for each of the years 2019 through 2021, and $42.6 million in 2022. Actual amounts of amortization expense may differ from estimated amounts due to additional intangible asset acquisitions, impairment of intangible assets, accelerated amortization of intangible assets, and other events.</t>
  </si>
  <si>
    <t>Income Taxes</t>
  </si>
  <si>
    <t>Income Tax Disclosure [Abstract]</t>
  </si>
  <si>
    <t>Income Taxes Effective Tax Rate — The quarter-to-date September 30, 2018 and September 30, 2017 effective tax rates were 24.6% and (43.5)% , respectively. The change was primarily a result of a year-over-year increase in third quarter income before income taxes, partially offset by impacts from the Tax Cuts and Jobs Act of 2017, which reduced the federal corporate income tax rate from 35.0% to 21.0%. The Company recognized stock compensation deductions and the impact of state tax rate changes on deferred taxes as discrete items during the quarter ended September 30, 2017 . The year-to-date September 30, 2018 and September 30, 2017 effective tax rates were 23.1% and 32.1% , respectively. The decrease was primarily a result of the Tax Cuts and Jobs Act of 2017. The Company recognized discrete items relating to stock compensation deductions and a favorable audit settlement of nondeductible penalties during the year-to-date September 30, 2018 period. The Company also recognized discrete items relating to stock compensation deductions and the impact of state tax rate changes on deferred taxes during the year-to-date September 30, 2017 period. Valuation Allowance — The Company has not established a valuation allowance as it has been determined that, based upon available evidence, a valuation allowance is not required. Management believes that it is more like ly than not that the results of future operations will generate sufficient taxable income to realize the deferred tax assets. All other deferred tax assets are expected to be realized and utilized by continued profitability in future periods. Unrecognized Tax Benefits — The Company does not anticipate a decrease of unrecognized tax benefits during the next twelve months. Interest and Penalties — Accrued interest and penalties related to unrecognized tax benefits as of September 30, 2018 and December 31, 2017 were approximately $1.4 million and $0.3 million , respectively. Tax Examinations — Certain of the Company's subsidiaries are currently under examination by various state and federal jurisdictions for tax years ranging from 2011 through 2016 . At the completion of these examinations, management does not expect any adjustments that would have a material impact on the Company's effective tax rate. Years subsequent to 2013 remain subject to examination.</t>
  </si>
  <si>
    <t>Accounts Receivable Securitization</t>
  </si>
  <si>
    <t>Transfers and Servicing [Abstract]</t>
  </si>
  <si>
    <t>Accounts Receivable Securitization On July 11, 2018, Swift Receivables Company II, LLC ("SRCII") , a wholly-owned subsidiary of the Company, entered into the 2018 RSA, which further amends the 2015 RSA. The parties to the 2018 RSA are SRCII as the seller, Swift Transportation Services, LLC as the servicer, the various conduit purchasers, the various related committed purchasers, the various purchaser agents, the various letters of credit participants, and PNC Bank, National Association as the issuing bank for letters of credit and as administrator. Pursuant to the related purchase and sale agreement and together with the 2018 RSA, the Company's receivable originator subsidiaries sell, on a revolving basis, undivided interests in all of their eligible accounts receivable to SRCII. In turn, SRCII sells a variable percentage ownership interest in the eligible accounts receivable to the various purchasers. The 2018 RSA is subject to fees, various affirmative and negative covenants, representations and warranties, and default and termination provisions customary for facilities of this type. The Company was in compliance with these covenants as of September 30, 2018 . Collections on the underlying receivables by the Company are held for the benefit of SRCII and the various purchasers and are unavailable to satisfy claims of the Company and its subsidiaries. The following table summarizes the key differences between the 2018 RSA and the 2015 RSA (dollars in thousands): 2018 RSA 2015 RSA Effective date July 11, 2018 December 10, 2015 Final maturity date July 11, 2021 January 10, 2019 Borrowing capacity $325,000 $400,000 Accordion option (1) $175,000 $75,000 Unused commitment fee rate (2) 20 to 40 basis points 35 basis points Program fees on outstanding balances (3) one-month LIBOR + 80 to 100 basis points one-month LIBOR + 90 basis points (1) The accordion option increases the maximum borrowing capacity, subject to participation of the purchasers. (2) The 2018 RSA commitment fee rate is based on the percentage of the maximum borrowing capacity utilized. (3) The 2018 RSA program fee is based on the Company's consolidated total net leverage ratio. The 2018 RSA and 2015 RSA are secured borrowings that are collateralized by the Company's eligible receivables, for which the Company is the servicing agent. The Company's eligible receivables are included in "Trade receivables, net of allowance for doubtful accounts" in the condensed consolidated balance sheets. As of September 30, 2018 , the Company's eligible receivables generally have high credit quality, as determined by the obligor's corporate credit rating. Availability under the 2018 RSA and 2015 RSA is calculated as follows: 2018 RSA 2015 RSA September 30, December 31, (In thousands) Borrowing base, based on eligible receivables $ 322,400 $ 317,600 Less: outstanding borrowings (1) (235,000 ) (305,000 ) Less: outstanding letters of credit (70,725 ) — Availability under accounts receivable securitization facilities $ 16,675 $ 12,600 (1) Outstanding borrowings are included in "Accounts receivable securitization" in the condensed consolidated balance sheets. Interest accrued on the aggregate principal balance at a rate of 3.0% and 2.1% as of September 30, 2018 and December 31, 2017 , respectively. Program fees and unused commitment fees are recorded in "Interest expense" in the condensed consolidated income statements. The Company incurred accounts receivable securitization program fees of $2.0 million and $0.4 million during the quarter-to-date September 30, 2018 and 2017 periods, respectively. The Company incurred accounts receivable securitization program fees of $6.0 million and $0.4 million during the year-to-date September 30, 2018 and 2017 periods, respectively. Refer to Note 14 for information regarding the fair value of the 2018 RSA and 2015 RSA.</t>
  </si>
  <si>
    <t>Purchase Commitments</t>
  </si>
  <si>
    <t>Commitments and Contingencies Disclosure [Abstract]</t>
  </si>
  <si>
    <t>Purchase Commitments As of September 30, 2018 , the Company had outstanding commitments to acquire revenue equipment of $208.2 million in 2018 ( $194.1 million of which were tractor commitments) and none thereafter. These purchases may be financed through any combination of operating leases, capital leases, debt, proceeds from sales of existing equipment, and cash flows from operations. Subsequent to September 30, 2018, management discovered that one of the Company's equipment manufacturers was behind schedule, and will accordingly delay the delivery of approximately $24.6 million of the above tractor commitments to the first quarter of 2019. As of September 30, 2018 , the Company had outstanding purchase commitments to acquire facilities and non-revenue equipment of $4.8 million in the remainder of 2018 , $4.1 million in the two-year period of 2019 through 2020, $0.1 million in 2021, and none thereafter. Factors such as costs and opportunities for future terminal expansions may change the amount of such expenditures.</t>
  </si>
  <si>
    <t>Contingencies and Legal Proceedings</t>
  </si>
  <si>
    <t>Contingencies and Legal Proceedings Legal Proceedings Information is provided below regarding the nature, status, and contingent loss amounts, if any, associated with the Company's pending legal matters. There are inherent uncertainties in these legal matters, some of which are beyond management's control, making the ultimate outcomes difficult to predict. Moreover, management's views and estimates related to these matters may change in the future, as new events and circumstances arise and the matters continue to develop. The Company has made accruals with respect to its legal matters where appropriate, which are included in "Accrued liabilities" in the condensed consolidated balance sheets. The Company has recorded an aggregate accrual of approximately $90.2 million , relating to the Company's outstanding legal proceedings as of September 30, 2018 . Based on management's present knowledge of the facts and (in certain cases) advice of outside counsel, management does not believe that loss contingencies arising from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1) Swift Transportation Company of Arizona, LLC and Swift Transportation Corporation September 9, 2011 United States District Court for the Western District of Washington Julie Hedglin (1) Swift Transportation Company of Arizona, LLC and Swift Transportation Corporation January 14, 2016 United States District Court for the Western District of Washington Recent Developments and Current Status On August 29, 2017, the parties in the Slack matter reached a settlement; however, the parties are currently disputing the scope of the settlement release. There have been no significant developments in the Slack matter during the first three quarters of 2018. Additionally, the parties in the Hedglin matter have reached a tentative settlement. The likelihood that a loss has been incurred for the Slack and Hedglin matters is probable and estimable, and the loss has accordingly been accrued.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The parties have reached a tentative settlement of the matter. As such, the likelihood that a loss has been incurred is probable and estimable, and the loss has accordingly been accrued.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instead of arbitration. Swift has appealed this decision to the Ninth Circuit Court of Appeals and the parties have discussed settlement. There were no significant developments during the first three quarters of 2018. Based on the above, the likelihood that a loss has been incurred is probable and estimable, and the loss has accordingly been accrued. Utah Collective and Individual Arbitration 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and the Company paid the settlement in the second quarter of 2018. (1) Individually and on behalf of all others similarly situated. Self Insurance The Company is insured against auto liability ("AL") claims under a primary self-insured retention ("SIR") policy. Knight's AL claims have SIRs ranging from $1.0 million to $3.0 million per occurrence depending on the policy period. For the policy period March 1, 2018 to March 1, 2019, the Knight SIR is $1.0 million with additional responsibility up to $1.6 million per occurrence within its primary limit and applicable aggregate limits. For the policy period March 1, 2017 to March 1, 2018, the Knight SIR was $1.0 million , with additional responsibility up to $1.6 million per occurrence within its primary limit and applicable aggregate limits. For the policy period March 1, 2016 to March 1, 2017, the Knight SIR was $2.5 million with no additional aggregate limits or deductibles within the primary AL policy. The Company secured excess liability coverage up to $130.0 million per occurrence for the Knight policy periods March 1, 2018 to March 1, 2019, March 1, 2017 to March 1, 2018, and March 1, 2016 to March 1, 2017. Knight also carries a $2.5 million aggregate deductible for any loss or losses within the excess coverage layer. Swift AL claims have $250.0 million of coverage per occurrence ( $350.0 million aggregated limits through October 31, 2016), subject to a $10.0 million SIR per-occurrence. The Company is self-insured for workers' compensation coverage. The Knight self-retention level has a maximum of $1.0 million per occurrence. Swift maintains statutory coverage limits, subject to a $5.0 million SIR for each accident or disease. Additionally, through Knight, the Company maintains primary and excess coverage for employee medical expenses and hospitalization, with self-insured retention of $0.3 million per claimant. Since January 1, 2015, Swift has been fully insured on its medical benefits, subject to contributed premiums.</t>
  </si>
  <si>
    <t>Share Repurchase Plans</t>
  </si>
  <si>
    <t>Equity [Abstract]</t>
  </si>
  <si>
    <t>Share Repurchase Plans On June 1, 2018, the Board approved the repurchase of up to $250.0 million of the Company's outstanding common stock (the "Knight-Swift Repurchase Plan"). With the adoption of the Knight-Swift Repurchase Plan, the Company terminated the $150.0 million repurchase plan approved by Swift's board of directors in February 2016 (the "Swift Repurchase Plan") which was prior to the 2017 Merger. When terminated, the Swift Repurchase Plan had approximately $62.9 million in remaining authorized purchases. During the quarter and year-to-date September 30, 2018 periods, the Company purchased 3.1 million shares of its common stock for $100.0 million under the Knight-Swift Repurchase Plan, and as such $150.0 million in authorized purchases remained as of September 30, 2018 . Subsequent to September 30, 2018 , the Company repurchased 1.1 million shares for $33.6 million under the Knight-Swift Repurchase Plan, leaving $116.4 million available as of November 6, 2018.</t>
  </si>
  <si>
    <t>Weighted Average Shares Outstanding</t>
  </si>
  <si>
    <t>Earnings Per Share [Abstract]</t>
  </si>
  <si>
    <t>Weighted Average Shares Outstanding Basic and diluted earnings per share, as presented in the condensed consolidated income statements, are calculated by dividing net income attributable to Knight-Swift by the respective weighted average common shares outstanding during the period. The following table reconciles basic weighted average shares outstanding to diluted weighted average shares outstanding: Quarter-to-Date September 30, Year-to-Date September 30, 2018 2017 2018 2017 (In thousands) Basic weighted average common shares outstanding 176,849 102,846 177,816 87,978 Dilutive effect of equity awards 901 906 977 869 Diluted weighted average common shares outstanding 177,750 103,752 178,793 88,847 Anti-dilutive shares excluded from diluted earnings per share (1) 48 654 48 488 (1) Shares were excluded from the dilutive-effect calculation because the outstanding awards' exercise prices were greater than the average market price of Knight-Swift's common stock for the periods presented.</t>
  </si>
  <si>
    <t>Fair Value Measurement</t>
  </si>
  <si>
    <t>Fair Value Disclosures [Abstract]</t>
  </si>
  <si>
    <t>Fair Value Measurement ASC Topic 820, Fair Value Measurements and Disclosures,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September 30, 2018 and December 31, 2017 , the amounts that will actually be realized or paid at settlement or maturity of the instruments in the future could be significantly different. The tables below exclude certain financial instruments. The excluded financial instruments are as follows: cash and cash equivalents, restricted cash included in "Cash and cash equivalents – restricted", net accounts receivable, income tax refund receivable, and accounts payable. The estimated fair values of these financial instruments approximate their carrying values as they are short-term in nature. Additionally, for notes payable under revolving lines of credit, fair value approximates the carrying value due to the variable interest rate. For capital leases, the carrying value approximates the fair value, as the Company's capital leases are structured to amortize in a manner similar to the depreciation of the underlying assets. All remaining balance sheet amounts excluded from the table below are not considered financial instruments subject to this disclosure. Financial Assets — The carrying amounts and estimated fair values of the Company's financial assets are included in Note 5 for restricted investments, held-to-maturity and under "Recurring Fair Value Measurements" below for other investments. Financial Liabilities — The following table presents the carrying amounts and estimated fair values of the Company's financial liabilities: September 30, 2018 December 31, 2017 Carrying Estimated Carrying Estimated (In thousands) Term Loan, due October 2020 (1) $ 364,531 $ 365,000 $ 364,355 $ 365,000 2018 RSA, due July 2021 (2) 234,567 235,000 — — 2015 RSA, due January 2019 — — 305,000 305,000 Revolver, due October 2022 235,000 235,000 125,000 125,000 (1) The carrying amount of the Term Loan is included in "Long-term debt, less current portion," and is net of $0.5 million and $0.6 million in deferred loan costs as of September 30, 2018 and December 31, 2017 , respectively. (2) The carrying amount of the 2018 RSA is included in "Accounts Receivable Securitization," and is net of $0.4 million in deferred loan costs as of September 30, 2018 . The estimated fair values of the Company's financial instruments as of September 30, 2018 and December 31, 2017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management's own judgments about the assumptions that market participants would use in pricing the asset or liability. These judgments are developed by the Company based on the best information available under the circumstances. The following summary presents a description of the methods and assumptions used to estimate the fair value of each class of financial instrument. Restricted Investments, Held to Maturity — The estimated fair value of the Company's restricted investments, held to maturity, is based on quoted prices in active markets that are readily and regularly obtainable. See Note 5 for additional disclosures regarding restricted investments, held to maturity. Term Loan — The estimated fair value of the Term Loan approximates the face value. Accounts Receivable Securitization — The Company's securitization of accounts receivable consists of borrowings outstanding pursuant to the 2018 RSA as of September 30, 2018 and the 2015 RSA as of December 31, 2017 , as discussed in Note 9 . The estimated fair value of the Company's accounts receivable securitization approximates the face value. Recurring Fair Value Measurements — The following table depicts the level in the fair value hierarchy of the inputs used to estimate fair value of assets measured on a recurring basis as of September 30, 2018 and December 31, 2017 : Fair Value Measurements at Reporting Date Using: Estimated (1) Level 1 Inputs Level 2 Inputs Level 3 Inputs (In thousands) As of September 30, 2018 Money market funds $ 1,591 $ 1,591 $ — $ — Debt securities – municipal securities 2,531 — 2,531 — As of December 31, 2017 Money market funds $ 1,427 $ 1,427 $ — $ — Debt securities – municipal securities 1,887 — 1,887 — (1) The money market funds and debt securities are trading securities and are restricted to meet statutory requirements. The carrying value, included within "Other long-term assets" in the Company's condensed consolidated balance sheets, approximates the estimated fair value. As of September 30, 2018 and December 31, 2017 , there were no liabilities on the condensed consolidated balance sheets estimated at fair value that were measured on a recurring basis. Nonrecurring Fair Value Measurements — As of September 30, 2018 and December 31, 2017 , the Company had no major categories of liabilities estimated at fair value that were measured on a nonrecurring basis. As of September 30, 2018 , the Company had no major categories of assets estimated at fair value that were measured on a nonrecurring basis. The following table depicts the level in the fair value hierarchy of the inputs used to estimate fair value of assets measured on a nonrecurring basis as of December 31, 2017 : Fair Value Measurements at Reporting Date Using: Estimated Level 1 Inputs Level 2 Inputs Level 3 Inputs Total Losses (In thousands) As of December 31, 2017 Software (1) $ — $ — $ — $ — $ (16,746 ) Equipment (2) 350 — — 350 (98 ) (1) The Company terminated the implementation of Swift's enterprise resource planning system in 2017. The related impairment loss was included in "Impairments" within operating income in the consolidated income statement (within Swift's non-reportable segments). (2) Management reassessed the fair value of certain Interstate Equipment Leasing, LLC tractors as of December 31, 2017 , which had a total book value of $0.4 million , determining that there was an impairment loss. The impairment loss was included in "Impairments" within operating income in the consolidated income statement (within Swift's non-reportable segments).</t>
  </si>
  <si>
    <t>Related Party Transactions</t>
  </si>
  <si>
    <t>Related Party Transactions [Abstract]</t>
  </si>
  <si>
    <t xml:space="preserve">Related Party Transactions The following table presents Knight-Swift's transactions with companies controlled by and/or affiliated with its related parties: Quarter-to-Date September 30, Year-to-Date September 30, 2018 2017 2018 2017 Provided by Knight-Swift Received by Knight-Swift Provided by Knight-Swift Received by Knight-Swift Provided by Knight-Swift Received by Knight-Swift Provided by Knight-Swift Received by Knight-Swift (In thousands) Freight Services: Central Freight Lines (1) $ — $ — $ — $ — $ 427 $ — $ — $ — SME Industries (1) 176 — — — 623 — — — Total $ 176 $ — $ — $ — $ 1,050 $ — $ — $ — Facility and Equipment Leases: Central Freight Lines (1) $ 222 $ 92 $ — $ — $ 690 $ 277 $ — $ — Other Affiliates (1) 4 — — — 15 — — — Total $ 226 $ 92 $ — $ — $ 705 $ 277 $ — $ — Other Services: Updike Distribution and Logistics (2) $ — $ — $ 772 $ — $ 554 $ — $ 1,960 $ — Other Affiliates (1) 9 701 9 — 27 2,055 27 — Total $ 9 $ 701 $ 781 $ — $ 581 $ 2,055 $ 1,987 $ — (1) Entities affiliated with Board member Jerry Moyes include Central Freight Lines, SME Industries, DPF Mobile, and Compensi Services. Transactions with these entities that are controlled by and/or are otherwise affiliated with Jerry Moyes, include freight services, facility leases, equipment sales, and other services. • Freight Services Provided by Knight-Swift — The Company charges each of these companies for transportation services. • Other Services Provided by Knight-Swift — Other services provided by the Company to the identified related parties include equipment sales and miscellaneous services. • Other Services Received by Knight-Swift — Consulting fees, tractor maintenance cost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 The following is a rollforward of the accrued liability for the consulting fees: (In thousands) Accrued consulting fees – Jerry Moyes, balance at December 31, 2017 (1a) $ 4,450 Additions to accrual — Less: payments (1,625 ) Accrued consulting fees – Jerry Moyes, balance at September 30, 2018 (1a) $ 2,825 (1a) The balance is included in "Other long-term liabilities" (noncurrent) and "Accrued liabilities" (current) in the condensed consolidated balance sheets, based on the timing of the expected payments. (2) 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 Receivables and payables pertaining to related party transactions were: September 30, 2018 December 31, 2017 Receivable Payable Receivable Payable (In thousands) Central Freight Lines $ 12 $ — $ 213 $ — SME Industries 35 — 79 — Other Affiliates — 18 — — Total $ 47 $ 18 $ 292 $ — </t>
  </si>
  <si>
    <t>Information by Segment and Geography</t>
  </si>
  <si>
    <t>Segment Reporting [Abstract]</t>
  </si>
  <si>
    <t>Information by Segment and Geography Segment Information Following the 2017 Merger, the Company continues to maintain Knight's and Swift's distinct brands in customer and driver-facing activities, while benefiting from the combined experience of its senior leadership. The Company's chief operating decision makers continue to assess performance based on Knight's and Swift's historical operating segments. As a result, the Company has six reportable segments, which are the historical reportable operating segments of Knight and Swift: Knight Trucking, Knight Logistics, Swift Truckload, Swift Dedicated, Swift Refrigerated, and Swift Intermodal, as well as the Swift non-reportable segments, discussed below. Trucking Segments: • Knight Trucking — The Knight Trucking segment is comprised of dry van, refrigerated, and drayage operations. Abilene's trucking operations are included beginning March 17, 2018. • Swift Truckload — The Swift Truckload segment consists of one-way movements over irregular routes throughout the United States, Mexico, and Canada. • Swift Dedicated — The Swift Dedicated segment devotes use of equipment to specific customers and offers tailored solutions under long-term contracts. • Swift Refrigerated — The Swift Refrigerated segment primarily consists of shipments for customers that require temperature-controlled trailers. These shipments include one-way movements over irregular routes, as well as dedicated truck operations. Knight Logistics The Knight Logistics segment is primarily comprised of brokerage and intermodal operations. Knight also provides logistics freight management and other non-trucking services through its Knight Logistics business. Abilene's logistics operations are included beginning March 17, 2018. Swift Intermodal The Swift Intermodal segment includes revenue generated by moving freight over the rail in Swift's containers and other trailing equipment, combined with revenue for drayage to transport loads between the railheads and customer locations. Swift Non-reportable Segments The Swift non-reportable segments include Swift's logistics and freight brokerage services, as well as support services that Swift's subsidiaries provide to customers and independent contractors, including repair and maintenance shop services, equipment leasing, and insurance. Certain of Swift's legal settlements and accruals, amortization of intangibles related to the 2017 Merger, and certain other corporate expenses are also included in the non-reportable segments. Intersegment Eliminations Certain operating segments provide transportation and related services for other affiliates outside of their reportable segment. For Knight operating segments, such services are billed at cost, and no profit is earned. For Swift operating segments, revenues for such services are based on negotiated rates, and are reflected as revenues of the billing segment. These rates are adjusted from time to time, based on market conditions. Such intersegment revenues and expenses are eliminated in Knight-Swift's consolidated results. The following tables present the Company's financial information by segment: Quarter-to-Date September 30, Year-to-Date September 30, 2018 2017 2018 2017 Revenue: (In thousands) Knight – Trucking $ 296,021 $ 222,307 $ 845,688 $ 661,320 Knight – Logistics 89,554 57,904 235,165 166,959 Swift – Truckload 400,399 115,899 1,251,576 115,899 Swift – Dedicated 163,276 39,120 476,466 39,120 Swift – Refrigerated 211,282 47,506 616,444 47,506 Swift – Intermodal 123,065 24,046 339,841 24,046 Subtotal $ 1,283,597 $ 506,782 $ 3,765,180 $ 1,054,850 Non-reportable segments 78,252 20,212 233,030 20,212 Intersegment eliminations (15,238 ) (5,386 ) (48,784 ) (9,029 ) Total revenue $ 1,346,611 $ 521,608 $ 3,949,426 $ 1,066,033 Quarter-to-Date September 30, Year-to-Date September 30, 2018 2017 2018 2017 Operating income (loss): (In thousands) Knight – Trucking $ 56,535 $ 8,581 $ 153,915 $ 54,603 Knight – Logistics 8,816 3,651 16,506 8,677 Swift – Truckload 54,026 7,967 134,622 7,967 Swift – Dedicated 21,809 2,949 57,702 2,949 Swift – Refrigerated 8,222 427 21,261 427 Swift – Intermodal 9,453 1,396 17,455 1,396 Subtotal $ 158,861 $ 24,971 $ 401,461 $ 76,019 Non-reportable segments (14,581 ) (19,160 ) (39,195 ) (19,160 ) Operating income $ 144,280 $ 5,811 $ 362,266 $ 56,859 Quarter-to-Date September 30, Year-to-Date September 30, 2018 2017 2018 2017 Depreciation and amortization of property and equipment: (In thousands) Knight – Trucking $ 30,938 $ 27,552 $ 89,729 $ 83,678 Knight – Logistics 1,081 1,245 3,508 3,922 Swift – Truckload 26,601 6,179 79,312 6,179 Swift – Dedicated 12,592 2,861 37,281 2,861 Swift – Refrigerated 10,285 2,147 29,847 2,147 Swift – Intermodal 2,981 603 8,662 603 Subtotal $ 84,478 $ 40,587 $ 248,339 $ 99,390 Non-reportable segments 13,230 2,890 38,980 2,890 Depreciation and amortization of property and equipment $ 97,708 $ 43,477 $ 287,319 $ 102,280 Geographical Information In the aggregate, total revenue from the Company's foreign operations was less than 5.0% of consolidated total revenue for the quarter and year-to-date September 30, 2018 and 2017 periods. Additionally, long-lived assets on the Company's foreign subsidiary balance sheets were less than 5.0% of consolidated total assets as of September 30, 2018 and December 31, 2017 .</t>
  </si>
  <si>
    <t>Introduction and Basis of Presentation (Policies)</t>
  </si>
  <si>
    <t>Basis of Presentation</t>
  </si>
  <si>
    <t>In management's opinion, these condensed consolidated financial statements were prepared in accordance with GAAP and include all adjustments necessary (consisting of normal recurring adjustments) for the fair statement of the periods presented.</t>
  </si>
  <si>
    <t>Recently Adopted Accounting Pronouncements Accounting Policies (Policies)</t>
  </si>
  <si>
    <t>Accounting Policies [Abstract]</t>
  </si>
  <si>
    <t>Revenue Recognition, Policy [Policy Text Block]</t>
  </si>
  <si>
    <t xml:space="preserve">Under ASC Topic 606, revenue continues to be recognized on a gross basis, as the Company acts as the principal. The legally enforceable contract is evidenced by the bill of lading upon pickup at the shipper's location. The transaction price has no significant financing component and typically consists of cash consideration. Non-cash consideration is estimated at fair value at contract inception. The transaction price is entirely allocated to the only performance obligation, which is satisfied over time: transportation services. Accordingly, revenue is recognized over time, which is a change in the Company's past practice, resulting in an immaterial impact on the Company's results of operations. Management estimates the amount of revenue in transit at period end based on the number of days completed of the dispatch, which management believes to be a faithful depiction of the transfer of services. Significant judgments involved in applying ASC Topic 606 include measuring in-transit revenue and estimating the allowance for doubtful accounts. The allowance for doubtful accounts is reviewed quarterly, and is based on historical experience and known trends and uncertainties in account billing and collectability. </t>
  </si>
  <si>
    <t>Equity Method Investments [Policy Text Block]</t>
  </si>
  <si>
    <t>As allowed by the amendments in ASU 2016-15, the Company elected to retrospectively apply the "Nature of Distribution" approach to classifying cash flows from its equity method investments.</t>
  </si>
  <si>
    <t>Recently Adopted Accounting Pronouncements (Tables)</t>
  </si>
  <si>
    <t>Schedule of New Accounting Pronouncements and Changes in Accounting Principles [Table Text Block]</t>
  </si>
  <si>
    <t>Impact of Adoption — As allowed by the amendments in ASU 2016-15, the Company elected to retrospectively apply the "Nature of Distribution" approach to classifying cash flows from its equity method investments. There were no other cash flow issues in ASU 2016-15 that impacted the Company's statement of cash flows presentation. The table below summarizes the impact on the year-to-date September 30, 2017 statement of cash flows of adopting ASU 2016-15 and ASU 2016-18. Year-to-Date September 30, 2017 As Reported ASU 2016-15 Reclassifications ASU 2016-18 Reclassifications Adjusted (in thousands) Other adjustments to reconcile net income to net cash provided by operating activities (1) $ 3,033 $ 4,021 $ — $ 7,054 Net cash provided by operating activities 132,323 4,021 — 136,344 Decrease (increase) in cash and cash equivalents - restricted 745 — (745 ) — Net cash, restricted cash, and equivalents (invested in) acquired from mergers and acquisitions (2) 28,493 — 63,467 91,960 Other cash flows from investing activities (1) 11,502 (4,021 ) 175 7,656 Net cash used in investing activities (22,595 ) (4,021 ) 62,897 36,281 Net increase in cash, restricted cash, and equivalents $ 128,401 $ — $ 62,897 $ 191,298 Cash, restricted cash, and equivalents at beginning of period 8,021 — 1,385 9,406 Cash, restricted cash, and equivalents at end of period $ 136,422 $ — $ 64,282 $ 200,704 (1) See Note 1 for line items that were previously separately presented, but are included in "Other adjustments to reconcile net income to net cash provided by operating activities" and "Other cash flows from investing activities" for the current period presentation. (2) The caption, as previously filed, was "Cash and cash equivalents received with 2017 Merger." Reconciliation of Cash, Restricted Cash, and Equivalents — In accordance with the amendments in ASU 2016-18, the following table reconciles cash, restricted cash, and equivalents per the condensed consolidated statements of cash flows to the condensed consolidated balance sheets. September 30, December 31, September 30, December 31, (In thousands) Balance Sheets Cash and cash equivalents $ 91,335 $ 76,649 $ 136,422 $ 8,021 Cash and cash equivalents – restricted (1) 48,460 73,657 62,685 — Other long-term assets (1) 1,591 1,427 1,597 1,385 Statements of Cash Flows Cash, restricted cash, and equivalents $ 141,386 $ 151,733 $ 200,704 $ 9,406 (1) Reflects cash and cash equivalents that are primarily restricted for claims payments. Current Period Impact of Adoption — The required quantitative disclosures regarding the current period impact of adopting ASC Topic 606 on the condensed consolidated income statement and balance sheet are presented below. The amounts are entirely attributed to the in-transit accrual from the Company recognizing revenue over time under ASC Topic 606, compared to recognizing revenue at a point in time under ASC Topic 605. Current Period Impact Increase (Decrease) Income Statement Quarter-to-Date Year-to-Date September 30, 2018 September 30, 2018 (in thousands) Total revenue (1) $ 4,412 $ 6,462 Total operating expenses (2) 2,765 4,318 Income tax expense 399 504 Net income attributable to Knight-Swift $ 1,248 $ 1,640 (1) Current period impact primarily pertains to "Revenue, excluding fuel surcharge." (2) Current period impact primarily pertains to "Purchased transportation." Current Period Impact Balance Sheet Increase (Decrease) September 30, 2018 (in thousands) Trade receivables, net of allowance for doubtful accounts $ 23,454 Accrued payroll and purchased transportation 13,982 Accrued liabilities (932 ) Deferred tax liabilities 3,463 Retained earnings $ 6,941 Recently Issued Accounting Pronouncements, Not Yet Adopted Date Issued Reference Description Expected Adoption Date and Method Financial Statement Impact August 2018 2018-15: Intangibles – Goodwill and Other – Internal-Use Software (Subtopic 350-40): Customer's Accounting for Implementation Costs Incurred in a Cloud Computing Arrangement That is a Service Contract The amendments align the requirements for capitalizing implementation costs in a hosting arrangement with the guidance for internal-use software, resulting in expensing preliminary or post-implementation project costs and capitalizing certain application development cos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January 2020, Prospective Currently under evaluation, but not expected to be material August 2018 2018-13: Fair Value Measurement (Topic 820): Disclosure Framework – Change to the Disclosure Requirements for Fair Value Measurement The amendments in this ASU modify several disclosure requirements under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The amendments in this ASU are effective for fiscal years beginning after December 15, 2019. Early adoption is permitted. January 2019, Retrospective Currently under evaluation, but not expected to be material Date Issued Reference Description Expected Adoption Date and Method Financial Statement Impact July 2018 2018-11: Leases (Topic 842): Targeted Improvements The amendments in this ASU provide entities with an additional transition method for implementing ASC Topic 842, in which entities have the option to apply the new standard at the adoption date, recognizing a cumulative-effect adjustment to the opening balance of retained earnings. Comparative periods would not be restated, and would instead be presented under the legacy ASC Topic 840 guidance. Under certain conditions, the amendments in this ASU also provide lessors a practical expedient regarding separating nonlease components from the associated lease components if the nonlease components would otherwise be accounted for under ASC Topic 606, Revenue from Contracts with Customers. The amendments in this ASU are effective for fiscal years beginning after December 15, 2018. Early adoption is permitted. Refer to ASU 2016-02, below Refer to ASU 2016-02, below July 2018 2018-10: Leases (Topic 842): Codification Improvements This ASU contains various amendments to ASC Topic 842 that clarify the language, remove inconsistencies, and improve upon other issues, including those associated with implementing the new standard. The amendments in this ASU are effective for fiscal years beginning after December 15, 2018. Early adoption is permitted. Refer to ASU 2016-02, below Refer to ASU 2016-02, below June 2018 2018-07: Compensation – Stock Compensation (Topic 718): Improvements to Nonemployee Share-Based Payment Accounting The amendments in this ASU expand the scope of ASC Topic 718 to include share-based payments to nonemployees, and for public business entities include 1) measuring awards to nonemployees at grant-date fair value, 2) measuring awards to nonemployees at the grant date, 3) for awards with performance conditions granted to nonemployees, assessing the probability of satisfying performance conditions when measuring such awards, and 4) generally subjecting equity-classified awards to the requirements of ASC Topic 718, eliminating the requirement to reassess classification upon vesting. The amendments in this ASU are effective for fiscal years beginning after December 15, 2018. Early adoption is permitted. January 2019, Modified retrospective Currently under evaluation January 2018 2018-01: Leases (Topic 842): Land Easement Practical Expedient for Transition to Topic 842 The amendments in this ASU permit entities to elect to exclude land easements which were not previously recorded as leases from the evaluation related to the adoption of ASC Topic 842. The amendments in this ASU are effective for fiscal years beginning after December 15, 2018. Early adoption is permitted. Refer to ASU 2016-02, below Refer to ASU 2016-02, below February 2016 2016-02: Leases (Topic 842) The new standard requires lessees to recognize assets and liabilities arising from both operating and financing leases on the balance sheet. Lessor accounting for leases is largely unaffected. For public business entities, the new standard is effective for fiscal years beginning after December 15, 2018. Early adoption is permitted. January 2019, Modified retrospective - cumulative-effect adjustment to beginning balance of retained earnings at the adoption date Currently under evaluation (1) (1) ASC Topic 842, Leases — The Company established an implementation team, which includes support from external experts, to transition the Company from accounting for leases under ASC Topic 840 to accounting for leases under ASC Topic 842. The diagnostic phase of implementing the new standard is substantially complete, and management has tentatively selected practical expedients and accounting policies to evaluate the lease population. The Company is currently in the process of extracting and uploading lease data available from existing systems and documents into its new lease software solution. Management expects to elect the land easement practical expedient and the package of practical expedients (regarding lease identification, lease classification, and initial direct costs), but not the hindsight practical expedient. Additionally, management expects to elect accounting policies to account for its revenue equipment leases at the portfolio level, to bundle nonlease components with their related lease components (as lessee), and to not recognize a right-of-use asset or lease liability for short-term leases. These policies are not substantially different from the Company’s current accounting policies. The impacts of the remaining accounting policy elections that are available under the new lease standard are still under review. After considering the above practical expedient and accounting policy elections, management expects that adopting the new lease standard will result in adding a material amount of right-of-use assets and corresponding lease liabilities to the consolidated balance sheet as of January 1, 2019, with the net impact being recorded as a cumulative-effect adjustment to retained earnings. The impact of adopting the new lease standard is not expected to be material to the Company’s consolidated income statement, liquidity, or compliance with debt covenants. Since management is continuing to evaluate the impact of ASC Topic 842, the above quantitative and qualitative disclosures are tentative and subject to change.</t>
  </si>
  <si>
    <t>Recently Issued Accounting Pronouncements, Not Yet Adopted - (Tables)</t>
  </si>
  <si>
    <t>Schedule of New Accounting Pronouncements, Not Yet Adopted [Table Text Block]</t>
  </si>
  <si>
    <t>Merger and Acquisition - (Tables)</t>
  </si>
  <si>
    <t>Schedule of Recognized Identified Assets Acquired and Liabilities Assumed</t>
  </si>
  <si>
    <t>The following table summarizes the fair value of the consideration transferred as of the acquisition date, including any adjustments during the measurement period: March 16, 2018 Opening Balance Sheet as Reported at March 31, 2018 Adjustments Adjusted March 16, 2018 Opening Balance Sheet as Reported at September 30, 2018 (in thousands) Fair value of the consideration transferred $ 103,223 $ 124 $ 103,347 Cash 1,654 — 1,654 Trade receivables 11,745 778 12,523 Other assets 7,785 842 8,627 Property and equipment 41,403 — 41,403 Identifiable intangible assets (1) 23,000 (400 ) 22,600 Total assets 85,587 1,220 86,807 Accounts payable 1,959 1,440 3,399 Accrued liabilities 2,419 4,942 7,361 Claims accruals 230 172 402 Total liabilities 4,608 6,554 11,162 Goodwill $ 22,244 $ 5,458 $ 27,702 (1) Includes a $17.9 million customer relationship and a $4.7 million trade name.</t>
  </si>
  <si>
    <t>Summary of Pro Forma Revenue and Net Income</t>
  </si>
  <si>
    <t xml:space="preserve">The following unaudited pro forma information combines the historical operations of Knight, Swift, and Abilene giving effect to the 2017 Merger, Abilene Acquisition, and related transactions as if they had been consummated on January 1, 2017, the beginning of the comparative periods presented. Quarter-to-Date September 30, Year-to-Date September 30, 2017 2018 2017 (in thousands, except per share data) Total revenue $ 1,300,318 $ 3,969,067 $ 3,847,437 Net income attributable to Knight-Swift 21,290 268,103 88,742 Earnings per share – diluted 0.12 1.50 0.50 </t>
  </si>
  <si>
    <t>Restricted Investments, Held to Maturity (Tables)</t>
  </si>
  <si>
    <t>Schedule of Restricted Investments, Held to Maturity</t>
  </si>
  <si>
    <t xml:space="preserve">The following tables present the cost or amortized cost, gross unrealized gains and temporary losses, and estimated fair value of the Company's restricted investments, held-to-maturity: September 30, 2018 Gross Unrealized Cost or Amortized Gains Temporary Estimated Fair Value (In thousands) United States corporate securities $ 17,039 $ — $ (13 ) $ 17,026 Municipal bonds 2,437 — (2 ) 2,435 Negotiable certificate of deposits 1,035 — — 1,035 Restricted investments, held-to-maturity $ 20,511 $ — $ (15 ) $ 20,496 December 31, 2017 Gross Unrealized Cost or Amortized Gains Temporary Estimated Fair Value (In thousands) United States corporate securities $ 15,982 $ — $ (14 ) $ 15,968 Municipal bonds 4,970 — (10 ) 4,960 Negotiable certificate of deposits 1,280 — — 1,280 Restricted investments, held-to-maturity $ 22,232 $ — $ (24 ) $ 22,208 </t>
  </si>
  <si>
    <t>Goodwill and Other Intangible Assets (Tables)</t>
  </si>
  <si>
    <t>Schedule of Goodwill</t>
  </si>
  <si>
    <t>The changes in the carrying amount of goodwill were as follows: (In thousands) Goodwill, balance at December 31, 2017 $ 2,887,867 Amortization relating to deferred tax assets (15 ) Abilene Acquisition (1) 27,702 2017 Merger — September 9, 2017 opening balance sheet adjustment (2) 3,974 Goodwill, balance at September 30, 2018 $ 2,919,528 (1) The goodwill associated with the Abilene Acquisition was allocated to the Knight Trucking segment. See Note 4 regarding the amount attributed to adjustments to the March 17, 2018 opening balance sheet. (2) The goodwill adjustment associated with the 2017 Merger resulted in a $4.8 million increase, a $1.1 million increase, and a $1.9 million decrease in goodwill allocated to the Swift Truckload, Swift Dedicated, and Swift Refrigerated segments, respectively. See Note 4 regarding the nature of the adjustment.</t>
  </si>
  <si>
    <t>Schedule of Intangible Assets, net</t>
  </si>
  <si>
    <t>Other intangible asset balances were as follows: September 30, December 31, (In thousands) Customer relationships and non-compete: Gross carrying amount (1) $ 838,100 $ 820,200 Accumulated amortization (46,388 ) (14,497 ) Customer relationships and non-compete, net $ 791,712 $ 805,703 Trade names: Gross carrying amount (1) 639,900 635,200 Intangible assets, net $ 1,431,612 $ 1,440,903 (1) The changes in the gross carrying amounts of intangible assets are related to the Abilene Acquisition and are discussed in Note 4 .</t>
  </si>
  <si>
    <t>Accounts Receivable Securitization (Tables)</t>
  </si>
  <si>
    <t>Schedule of Servicing Liabilities at Fair Value [Table Text Block]</t>
  </si>
  <si>
    <t>The following table summarizes the key differences between the 2018 RSA and the 2015 RSA (dollars in thousands): 2018 RSA 2015 RSA Effective date July 11, 2018 December 10, 2015 Final maturity date July 11, 2021 January 10, 2019 Borrowing capacity $325,000 $400,000 Accordion option (1) $175,000 $75,000 Unused commitment fee rate (2) 20 to 40 basis points 35 basis points Program fees on outstanding balances (3) one-month LIBOR + 80 to 100 basis points one-month LIBOR + 90 basis points (1) The accordion option increases the maximum borrowing capacity, subject to participation of the purchasers. (2) The 2018 RSA commitment fee rate is based on the percentage of the maximum borrowing capacity utilized. (3) The 2018 RSA program fee is based on the Company's consolidated total net leverage ratio. The 2018 RSA and 2015 RSA are secured borrowings that are collateralized by the Company's eligible receivables, for which the Company is the servicing agent. The Company's eligible receivables are included in "Trade receivables, net of allowance for doubtful accounts" in the condensed consolidated balance sheets. As of September 30, 2018 , the Company's eligible receivables generally have high credit quality, as determined by the obligor's corporate credit rating. Availability under the 2018 RSA and 2015 RSA is calculated as follows: 2018 RSA 2015 RSA September 30, December 31, (In thousands) Borrowing base, based on eligible receivables $ 322,400 $ 317,600 Less: outstanding borrowings (1) (235,000 ) (305,000 ) Less: outstanding letters of credit (70,725 ) — Availability under accounts receivable securitization facilities $ 16,675 $ 12,600 (1) Outstanding borrowings are included in "Accounts receivable securitization" in the condensed consolidated balance sheets. Interest accrued on the aggregate principal balance at a rate of 3.0% and 2.1% as of September 30, 2018 and December 31, 2017 , respectively.</t>
  </si>
  <si>
    <t>Contingencies and Legal Proceedings (Tables)</t>
  </si>
  <si>
    <t>Schedule of Loss Contingencies by Contingency</t>
  </si>
  <si>
    <t>EMPLOYEE COMPENSATION AND PAY PRACTICES MATTERS Washington Overtime Class Actions 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 Plaintiff(s) Defendant(s) Date instituted Court or agency currently pending in Troy Slack (1) Swift Transportation Company of Arizona, LLC and Swift Transportation Corporation September 9, 2011 United States District Court for the Western District of Washington Julie Hedglin (1) Swift Transportation Company of Arizona, LLC and Swift Transportation Corporation January 14, 2016 United States District Court for the Western District of Washington Recent Developments and Current Status On August 29, 2017, the parties in the Slack matter reached a settlement; however, the parties are currently disputing the scope of the settlement release. There have been no significant developments in the Slack matter during the first three quarters of 2018. Additionally, the parties in the Hedglin matter have reached a tentative settlement. The likelihood that a loss has been incurred for the Slack and Hedglin matters is probable and estimable, and the loss has accordingly been accrued. California Wage, Meal, and Rest Class Actions 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 Plaintiff(s) Defendant(s) Date instituted Court or agency currently pending in John Burnell (1) Swift Transportation Co., Inc March 22, 2010 United States District Court for the Central District of California James R. Rudsell (1) Swift Transportation Co. of Arizona, LLC and Swift Transportation Company April 5, 2012 United States District Court for the Central District of California Recent Developments and Current Status The parties have reached a tentative settlement of the matter. As such, the likelihood that a loss has been incurred is probable and estimable, and the loss has accordingly been accrued. (1) Individually and on behalf of all others similarly situated. INDEPENDENT CONTRACTOR MATTERS Ninth Circuit Independent Contractor Misclassification Class Action 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 Plaintiff(s) Defendant(s) Date instituted Court or agency currently pending in Joseph Sheer, Virginia Van Dusen, Jose Motolinia, Vickii Schwalm, Peter Wood (1) Swift Transportation Co., Inc., Interstate Equipment Leasing, Inc., Jerry Moyes, and Chad Killebrew December 22, 2009 Unites States District Court of Arizona and Ninth Circuit Court of Appeals Recent Developments and Current Status In January 2017, the district court issued an order finding that the plaintiffs had signed contracts of employment and thus the case could properly proceed in court, instead of arbitration. Swift has appealed this decision to the Ninth Circuit Court of Appeals and the parties have discussed settlement. There were no significant developments during the first three quarters of 2018. Based on the above, the likelihood that a loss has been incurred is probable and estimable, and the loss has accordingly been accrued. Utah Collective and Individual Arbitration 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 Plaintiff(s) Defendant(s) Date instituted Court or agency currently pending in Gabriel Ciluffo, Kevin Shire, and Bryan Ratterree (1) Central Refrigerated Service, Inc., Central Leasing, Inc., Jon Isaacson, and Jerry Moyes (the "Central Parties"), as well as Swift Transportation Company June 1, 2012 American Arbitration Association Recent Developments and Current Status 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and the Company paid the settlement in the second quarter of 2018. (1) Individually and on behalf of all others similarly situated.</t>
  </si>
  <si>
    <t>Weighted Average Shares Outstanding (Tables)</t>
  </si>
  <si>
    <t>Calculation Of Basic And Diluted Earnings Per Share Attributable To Stockholders</t>
  </si>
  <si>
    <t>The following table reconciles basic weighted average shares outstanding to diluted weighted average shares outstanding: Quarter-to-Date September 30, Year-to-Date September 30, 2018 2017 2018 2017 (In thousands) Basic weighted average common shares outstanding 176,849 102,846 177,816 87,978 Dilutive effect of equity awards 901 906 977 869 Diluted weighted average common shares outstanding 177,750 103,752 178,793 88,847 Anti-dilutive shares excluded from diluted earnings per share (1) 48 654 48 488 (1) Shares were excluded from the dilutive-effect calculation because the outstanding awards' exercise prices were greater than the average market price of Knight-Swift's common stock for the periods presented.</t>
  </si>
  <si>
    <t>Fair Value Measurement (Tables)</t>
  </si>
  <si>
    <t>Fair Value by Balance Sheet Grouping</t>
  </si>
  <si>
    <t>The following table presents the carrying amounts and estimated fair values of the Company's financial liabilities: September 30, 2018 December 31, 2017 Carrying Estimated Carrying Estimated (In thousands) Term Loan, due October 2020 (1) $ 364,531 $ 365,000 $ 364,355 $ 365,000 2018 RSA, due July 2021 (2) 234,567 235,000 — — 2015 RSA, due January 2019 — — 305,000 305,000 Revolver, due October 2022 235,000 235,000 125,000 125,000 (1) The carrying amount of the Term Loan is included in "Long-term debt, less current portion," and is net of $0.5 million and $0.6 million in deferred loan costs as of September 30, 2018 and December 31, 2017 , respectively. (2) The carrying amount of the 2018 RSA is included in "Accounts Receivable Securitization," and is net of $0.4 million in deferred loan costs as of September 30, 2018 .</t>
  </si>
  <si>
    <t>Fair Value Measurements, Recurring Basis</t>
  </si>
  <si>
    <t>The following table depicts the level in the fair value hierarchy of the inputs used to estimate fair value of assets measured on a recurring basis as of September 30, 2018 and December 31, 2017 : Fair Value Measurements at Reporting Date Using: Estimated (1) Level 1 Inputs Level 2 Inputs Level 3 Inputs (In thousands) As of September 30, 2018 Money market funds $ 1,591 $ 1,591 $ — $ — Debt securities – municipal securities 2,531 — 2,531 — As of December 31, 2017 Money market funds $ 1,427 $ 1,427 $ — $ — Debt securities – municipal securities 1,887 — 1,887 — (1) The money market funds and debt securities are trading securities and are restricted to meet statutory requirements. The carrying value, included within "Other long-term assets" in the Company's condensed consolidated balance sheets, approximates the estimated fair value.</t>
  </si>
  <si>
    <t>Fair Value Measurements, Nonrecurring</t>
  </si>
  <si>
    <t>The following table depicts the level in the fair value hierarchy of the inputs used to estimate fair value of assets measured on a nonrecurring basis as of December 31, 2017 : Fair Value Measurements at Reporting Date Using: Estimated Level 1 Inputs Level 2 Inputs Level 3 Inputs Total Losses (In thousands) As of December 31, 2017 Software (1) $ — $ — $ — $ — $ (16,746 ) Equipment (2) 350 — — 350 (98 ) (1) The Company terminated the implementation of Swift's enterprise resource planning system in 2017. The related impairment loss was included in "Impairments" within operating income in the consolidated income statement (within Swift's non-reportable segments). (2) Management reassessed the fair value of certain Interstate Equipment Leasing, LLC tractors as of December 31, 2017 , which had a total book value of $0.4 million , determining that there was an impairment loss. The impairment loss was included in "Impairments" within operating income in the consolidated income statement (within Swift's non-reportable segments).</t>
  </si>
  <si>
    <t>Related Party Transactions (Tables)</t>
  </si>
  <si>
    <t xml:space="preserve">The following table presents Knight-Swift's transactions with companies controlled by and/or affiliated with its related parties: Quarter-to-Date September 30, Year-to-Date September 30, 2018 2017 2018 2017 Provided by Knight-Swift Received by Knight-Swift Provided by Knight-Swift Received by Knight-Swift Provided by Knight-Swift Received by Knight-Swift Provided by Knight-Swift Received by Knight-Swift (In thousands) Freight Services: Central Freight Lines (1) $ — $ — $ — $ — $ 427 $ — $ — $ — SME Industries (1) 176 — — — 623 — — — Total $ 176 $ — $ — $ — $ 1,050 $ — $ — $ — Facility and Equipment Leases: Central Freight Lines (1) $ 222 $ 92 $ — $ — $ 690 $ 277 $ — $ — Other Affiliates (1) 4 — — — 15 — — — Total $ 226 $ 92 $ — $ — $ 705 $ 277 $ — $ — Other Services: Updike Distribution and Logistics (2) $ — $ — $ 772 $ — $ 554 $ — $ 1,960 $ — Other Affiliates (1) 9 701 9 — 27 2,055 27 — Total $ 9 $ 701 $ 781 $ — $ 581 $ 2,055 $ 1,987 $ — (1) Entities affiliated with Board member Jerry Moyes include Central Freight Lines, SME Industries, DPF Mobile, and Compensi Services. Transactions with these entities that are controlled by and/or are otherwise affiliated with Jerry Moyes, include freight services, facility leases, equipment sales, and other services. • Freight Services Provided by Knight-Swift — The Company charges each of these companies for transportation services. • Other Services Provided by Knight-Swift — Other services provided by the Company to the identified related parties include equipment sales and miscellaneous services. • Other Services Received by Knight-Swift — Consulting fees, tractor maintenance costs, and certain third-party payroll and employee benefits administration services from the identified related parties are included in other services received by the Company. 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 The following is a rollforward of the accrued liability for the consulting fees: (In thousands) Accrued consulting fees – Jerry Moyes, balance at December 31, 2017 (1a) $ 4,450 Additions to accrual — Less: payments (1,625 ) Accrued consulting fees – Jerry Moyes, balance at September 30, 2018 (1a) $ 2,825 (1a) The balance is included in "Other long-term liabilities" (noncurrent) and "Accrued liabilities" (current) in the condensed consolidated balance sheets, based on the timing of the expected payments. (2) 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 Receivables and payables pertaining to related party transactions were: September 30, 2018 December 31, 2017 Receivable Payable Receivable Payable (In thousands) Central Freight Lines $ 12 $ — $ 213 $ — SME Industries 35 — 79 — Other Affiliates — 18 — — Total $ 47 $ 18 $ 292 $ — </t>
  </si>
  <si>
    <t>Jerry Moyes consulting fees rollforward</t>
  </si>
  <si>
    <t>The following is a rollforward of the accrued liability for the consulting fees: (In thousands) Accrued consulting fees – Jerry Moyes, balance at December 31, 2017 (1a) $ 4,450 Additions to accrual — Less: payments (1,625 ) Accrued consulting fees – Jerry Moyes, balance at September 30, 2018 (1a) $ 2,825 (1a) The balance is included in "Other long-term liabilities" (noncurrent) and "Accrued liabilities" (current) in the condensed consolidated balance sheets, based on the timing of the expected payments.</t>
  </si>
  <si>
    <t>Information by Segment and Geography (Tables)</t>
  </si>
  <si>
    <t>Summary Of Financial Information By Segments</t>
  </si>
  <si>
    <t xml:space="preserve">The following tables present the Company's financial information by segment: Quarter-to-Date September 30, Year-to-Date September 30, 2018 2017 2018 2017 Revenue: (In thousands) Knight – Trucking $ 296,021 $ 222,307 $ 845,688 $ 661,320 Knight – Logistics 89,554 57,904 235,165 166,959 Swift – Truckload 400,399 115,899 1,251,576 115,899 Swift – Dedicated 163,276 39,120 476,466 39,120 Swift – Refrigerated 211,282 47,506 616,444 47,506 Swift – Intermodal 123,065 24,046 339,841 24,046 Subtotal $ 1,283,597 $ 506,782 $ 3,765,180 $ 1,054,850 Non-reportable segments 78,252 20,212 233,030 20,212 Intersegment eliminations (15,238 ) (5,386 ) (48,784 ) (9,029 ) Total revenue $ 1,346,611 $ 521,608 $ 3,949,426 $ 1,066,033 Quarter-to-Date September 30, Year-to-Date September 30, 2018 2017 2018 2017 Operating income (loss): (In thousands) Knight – Trucking $ 56,535 $ 8,581 $ 153,915 $ 54,603 Knight – Logistics 8,816 3,651 16,506 8,677 Swift – Truckload 54,026 7,967 134,622 7,967 Swift – Dedicated 21,809 2,949 57,702 2,949 Swift – Refrigerated 8,222 427 21,261 427 Swift – Intermodal 9,453 1,396 17,455 1,396 Subtotal $ 158,861 $ 24,971 $ 401,461 $ 76,019 Non-reportable segments (14,581 ) (19,160 ) (39,195 ) (19,160 ) Operating income $ 144,280 $ 5,811 $ 362,266 $ 56,859 Quarter-to-Date September 30, Year-to-Date September 30, 2018 2017 2018 2017 Depreciation and amortization of property and equipment: (In thousands) Knight – Trucking $ 30,938 $ 27,552 $ 89,729 $ 83,678 Knight – Logistics 1,081 1,245 3,508 3,922 Swift – Truckload 26,601 6,179 79,312 6,179 Swift – Dedicated 12,592 2,861 37,281 2,861 Swift – Refrigerated 10,285 2,147 29,847 2,147 Swift – Intermodal 2,981 603 8,662 603 Subtotal $ 84,478 $ 40,587 $ 248,339 $ 99,390 Non-reportable segments 13,230 2,890 38,980 2,890 Depreciation and amortization of property and equipment $ 97,708 $ 43,477 $ 287,319 $ 102,280 </t>
  </si>
  <si>
    <t>Description of Business (Details)</t>
  </si>
  <si>
    <t>Sep. 30, 2018SegmentVehicle</t>
  </si>
  <si>
    <t>Number of operational tractors in fleet</t>
  </si>
  <si>
    <t>Number of company tractors</t>
  </si>
  <si>
    <t>Number of independent contractor tractors</t>
  </si>
  <si>
    <t>Number of trailers</t>
  </si>
  <si>
    <t>Number of intermodal containers</t>
  </si>
  <si>
    <t>Number of reportable segments | Segment</t>
  </si>
  <si>
    <t>Recently Adopted Accounting Pronouncements  - Revenue from Contracts with Customers (Details) - USD ($) $ in Thousands</t>
  </si>
  <si>
    <t>Jan. 01, 2018</t>
  </si>
  <si>
    <t>Revenue, Initial Application Period Cumulative Effect Transition [Line Items]</t>
  </si>
  <si>
    <t>applying the guidance only to contracts not yet completed as of January 1, 2018</t>
  </si>
  <si>
    <t>true</t>
  </si>
  <si>
    <t>using the portfolio approach in evaluating and accounting for contract costs</t>
  </si>
  <si>
    <t>not disclosing remaining performance obligations since the duration is one year or less</t>
  </si>
  <si>
    <t>expensing incremental contract costs as they are incurred since they would have otherwise been amortized over less than one year</t>
  </si>
  <si>
    <t>In-transit revenue balance</t>
  </si>
  <si>
    <t>Difference between Revenue Guidance in Effect before and after Topic 606 [Member]</t>
  </si>
  <si>
    <t>Change in accrued liabilities</t>
  </si>
  <si>
    <t>Current period impact primarily pertains to "Revenue, excluding fuel surcharge."</t>
  </si>
  <si>
    <t>Current period impact primarily pertains to "Purchased transportation."</t>
  </si>
  <si>
    <t>Recently Adopted Accounting Pronouncements Cash Flow Pronouncements (Details) - USD ($) $ in Thousands</t>
  </si>
  <si>
    <t>Dec. 31, 2016</t>
  </si>
  <si>
    <t>New Accounting Pronouncements or Change in Accounting Principle [Line Items]</t>
  </si>
  <si>
    <t>Increase (Decrease) in Restricted Cash</t>
  </si>
  <si>
    <t>Other cash flows from investing activities (1)</t>
  </si>
  <si>
    <t>Net cash used in investing activities</t>
  </si>
  <si>
    <t>Net increase in cash, restricted cash, and equivalents</t>
  </si>
  <si>
    <t>Cash, restricted cash, and equivalents</t>
  </si>
  <si>
    <t>[3]</t>
  </si>
  <si>
    <t>Restricted Cash and Cash Equivalents, Noncurrent</t>
  </si>
  <si>
    <t>Previously Reported [Member]</t>
  </si>
  <si>
    <t>Accounting Standards Update 2016-05 [Member]</t>
  </si>
  <si>
    <t>Accounting Standards Update 2016-18 [Member]</t>
  </si>
  <si>
    <t>Recently Issued Accounting Pronouncements, Not Yet Adopted - (Details)</t>
  </si>
  <si>
    <t>Accounting Standards Update 2018-15 [Member]</t>
  </si>
  <si>
    <t>Description</t>
  </si>
  <si>
    <t xml:space="preserve">The amendments align the requirements for capitalizing implementation costs in a hosting arrangement with the guidance for internal-use software, resulting in expensing preliminary or post-implementation project costs and capitalizing certain application development costs. The capitalized costs should be included in the balance sheet line that includes prepayment for the fees of the associated hosting arrangement, and amortized over the noncancellable period of the arrangement. Amortization expense should be included in the income statement line that includes the fees associated with the hosting element of the arrangement. Payments for capitalized implementation costs should be classified in the statement of cash flows in the same manner as payments made for hosting element fees. The amendments in this ASU are effective for fiscal years beginning after December 15, 2019. Early adoption is permitted. </t>
  </si>
  <si>
    <t>Expected Adoption Date and Method</t>
  </si>
  <si>
    <t>January 2020, Prospective</t>
  </si>
  <si>
    <t>Financial Statement Impact</t>
  </si>
  <si>
    <t xml:space="preserve">Currently under evaluation, but not expected to be material
</t>
  </si>
  <si>
    <t>Accounting Standards Update 2018-13 [Member]</t>
  </si>
  <si>
    <t xml:space="preserve">The amendments in this ASU modify several disclosure requirements under Topic 820. These changes include removing the disclosure requirements related to the amount of and reasons for transfers between Level 1 and Level 2 of the fair value hierarchy, and adding disclosure requirements about the range and weighted average of significant unobservable inputs used to develop Level 3 fair value measurements. Additionally, the amendments remove the phrase "at a minimum" from the codification clarifying that materiality should be considered when evaluating disclosure requirements. The amendments in this ASU are effective for fiscal years beginning after December 15, 2019. Early adoption is permitted. </t>
  </si>
  <si>
    <t>January 2019, Retrospective</t>
  </si>
  <si>
    <t>Accounting Standards Update 2018-11 [Member]</t>
  </si>
  <si>
    <t xml:space="preserve">The amendments in this ASU provide entities with an additional transition method for implementing ASC Topic 842, in which entities have the option to apply the new standard at the adoption date, recognizing a cumulative-effect adjustment to the opening balance of retained earnings. Comparative periods would not be restated, and would instead be presented under the legacy ASC Topic 840 guidance. Under certain conditions, the amendments in this ASU also provide lessors a practical expedient regarding separating nonlease components from the associated lease components if the nonlease components would otherwise be accounted for under ASC Topic 606, Revenue from Contracts with Customers. The amendments in this ASU are effective for fiscal years beginning after December 15, 2018. Early adoption is permitted. </t>
  </si>
  <si>
    <t>Refer to ASU 2016-02, below</t>
  </si>
  <si>
    <t>Accounting Standards Update 2018-10 [Member]</t>
  </si>
  <si>
    <t>This ASU contains various amendments to ASC Topic 842 that clarify the language, remove inconsistencies, and improve upon other issues, including those associated with implementing the new standard. The amendments in this ASU are effective for fiscal years beginning after December 15, 2018. Early adoption is permitted.</t>
  </si>
  <si>
    <t>Accounting Standards Update 2018-07 [Member]</t>
  </si>
  <si>
    <t xml:space="preserve">The amendments in this ASU expand the scope of ASC Topic 718 to include share-based payments to nonemployees, and for public business entities include 1) measuring awards to nonemployees at grant-date fair value, 2) measuring awards to nonemployees at the grant date, 3) for awards with performance conditions granted to nonemployees, assessing the probability of satisfying performance conditions when measuring such awards, and 4) generally subjecting equity-classified awards to the requirements of ASC Topic 718, eliminating the requirement to reassess classification upon vesting. The amendments in this ASU are effective for fiscal years beginning after December 15, 2018. Early adoption is permitted. </t>
  </si>
  <si>
    <t>January 2019, Modified retrospective</t>
  </si>
  <si>
    <t>Currently under evaluation</t>
  </si>
  <si>
    <t>Accounting Standards Update 2018-01 [Member]</t>
  </si>
  <si>
    <t>The amendments in this ASU permit entities to elect to exclude land easements which were not previously recorded as leases from the evaluation related to the adoption of ASC Topic 842. The amendments in this ASU are effective for fiscal years beginning after December 15, 2018. Early adoption is permitted.</t>
  </si>
  <si>
    <t>Accounting Standards Update 2016-02 [Member]</t>
  </si>
  <si>
    <t>The new standard requires lessees to recognize assets and liabilities arising from both operating and financing leases on the balance sheet. Lessor accounting for leases is largely unaffected. For public business entities, the new standard is effective for fiscal years beginning after December 15, 2018. Early adoption is permitted.</t>
  </si>
  <si>
    <t>January 2019, Modified retrospective - cumulative-effect adjustment to beginning balance of retained earnings at the adoption date</t>
  </si>
  <si>
    <t xml:space="preserve">Currently under evaluation (1)
</t>
  </si>
  <si>
    <t>The Company established an implementation team, which includes support from external experts, to transition the Company from accounting for leases under ASC Topic 840 to accounting for leases under ASC Topic 842. The diagnostic phase of implementing the new standard is substantially complete, and management has tentatively selected practical expedients and accounting policies to evaluate the lease population. The Company is currently in the process of extracting and uploading lease data available from existing systems and documents into its new lease software solution. Management expects to elect the land easement practical expedient and the package of practical expedients (regarding lease identification, lease classification, and initial direct costs), but not the hindsight practical expedient. Additionally, management expects to elect accounting policies to account for its revenue equipment leases at the portfolio level, to bundle nonlease components with their related lease components (as lessee), and to not recognize a right-of-use asset or lease liability for short-term leases. These policies are not substantially different from the Company’s current accounting policies. The impacts of the remaining accounting policy elections that are available under the new lease standard are still under review.After considering the above practical expedient and accounting policy elections, management expects that adopting the new lease standard will result in adding a material amount of right-of-use assets and corresponding lease liabilities to the consolidated balance sheet as of January 1, 2019, with the net impact being recorded as a cumulative-effect adjustment to retained earnings. The impact of adopting the new lease standard is not expected to be material to the Company’s consolidated income statement, liquidity, or compliance with debt covenants.Since management is continuing to evaluate the impact of ASC Topic 842, the above quantitative and qualitative disclosures are tentative and subject to change.</t>
  </si>
  <si>
    <t>Merger and Acquisition - 2017 Merger (Details) $ in Thousands</t>
  </si>
  <si>
    <t>Sep. 30, 2018USD ($)</t>
  </si>
  <si>
    <t>Business Acquisition [Line Items]</t>
  </si>
  <si>
    <t>2017 Merger September 9, 2017 opening balance sheet adjustment</t>
  </si>
  <si>
    <t>Knight-Swift Merger [Member]</t>
  </si>
  <si>
    <t>2017 Merger - accrued liabilities adjustment</t>
  </si>
  <si>
    <t>2017 Merger - deferred tax liabilities adjustment</t>
  </si>
  <si>
    <t>The goodwill adjustment associated with the 2017 Merger resulted in a $4.8 million increase, a $1.1 million increase, and a $1.9 million decrease in goodwill allocated to the Swift Truckload, Swift Dedicated, and Swift Refrigerated segments, respectively. See Note 4 regarding the nature of the adjustment.</t>
  </si>
  <si>
    <t>Merger and Acquisition - Abilene Acquisition (Details) - USD ($) $ in Thousands</t>
  </si>
  <si>
    <t>Mar. 16, 2018</t>
  </si>
  <si>
    <t>Percentage of acquired business revenue</t>
  </si>
  <si>
    <t>1.90%</t>
  </si>
  <si>
    <t>1.40%</t>
  </si>
  <si>
    <t>Percentage of acquired business net income</t>
  </si>
  <si>
    <t>3.10%</t>
  </si>
  <si>
    <t>2.20%</t>
  </si>
  <si>
    <t>Percentage of acquired business assets</t>
  </si>
  <si>
    <t>1.50%</t>
  </si>
  <si>
    <t>Abilene [Member]</t>
  </si>
  <si>
    <t>Percentage of equity interests acquired</t>
  </si>
  <si>
    <t>100.00%</t>
  </si>
  <si>
    <t>Fair value of the consideration transferred</t>
  </si>
  <si>
    <t>Abilene [Member] | Consideration for Equity Interests [Member]</t>
  </si>
  <si>
    <t>Abilene [Member] | Consideration for Debt Payments [Member]</t>
  </si>
  <si>
    <t>Abilene [Member] | Escrow For Sellers Indemnification Obligations [Member]</t>
  </si>
  <si>
    <t>Abilene [Member] | Escrow For Tax Obligations [Member]</t>
  </si>
  <si>
    <t>Acquisition-related Costs [Member] | Abilene [Member]</t>
  </si>
  <si>
    <t>Abilene Acquisition transaction costs</t>
  </si>
  <si>
    <t>Merger and Acquisition - Summary of the Allocation of Purchase Consideration (Details) - USD ($) $ in Thousands</t>
  </si>
  <si>
    <t>Cash</t>
  </si>
  <si>
    <t>Other assets</t>
  </si>
  <si>
    <t>Identifiable intangible assets</t>
  </si>
  <si>
    <t>Claims accruals</t>
  </si>
  <si>
    <t>Customer relationship</t>
  </si>
  <si>
    <t>Trade name</t>
  </si>
  <si>
    <t>Previously Reported [Member] | Abilene [Member]</t>
  </si>
  <si>
    <t>Restatement Adjustment [Member] | Abilene [Member]</t>
  </si>
  <si>
    <t>Includes a $17.9 million customer relationship and a $4.7 million trade name.</t>
  </si>
  <si>
    <t>Merger and Acquisition - Consolidated Pro Forma Financial Data (Details) - USD ($) $ / shares in Units, $ in Thousands</t>
  </si>
  <si>
    <t>Earnings per share – diluted</t>
  </si>
  <si>
    <t>Acquisition-related Costs [Member] | Knight-Swift Merger [Member]</t>
  </si>
  <si>
    <t>Restricted Investments, Held to Maturity (Details) $ in Thousands</t>
  </si>
  <si>
    <t>Sep. 30, 2018USD ($)Securities</t>
  </si>
  <si>
    <t>Dec. 31, 2017USD ($)Securities</t>
  </si>
  <si>
    <t>Schedule of Investments [Line Items]</t>
  </si>
  <si>
    <t>Cost or Amortized Cost</t>
  </si>
  <si>
    <t>Gross Unrealized Gains</t>
  </si>
  <si>
    <t>Gross Unrealized Temporary Losses</t>
  </si>
  <si>
    <t>Estimated Fair Value</t>
  </si>
  <si>
    <t>Securities with unrealized losses for less than 12 months | Securities</t>
  </si>
  <si>
    <t>Impairment losses</t>
  </si>
  <si>
    <t>United States corporate securities [Member]</t>
  </si>
  <si>
    <t>Municipal bonds [Member]</t>
  </si>
  <si>
    <t>Negotiable certificate of deposits [Member]</t>
  </si>
  <si>
    <t>Maximum [Member]</t>
  </si>
  <si>
    <t>Contractual maturities of fixed maturity securities</t>
  </si>
  <si>
    <t>1 year</t>
  </si>
  <si>
    <t>Duration of securities in unrealized loss position</t>
  </si>
  <si>
    <t>12 months</t>
  </si>
  <si>
    <t>Assets Held For Sale (Details) $ in Thousands</t>
  </si>
  <si>
    <t>Sep. 30, 2018USD ($)property</t>
  </si>
  <si>
    <t>Sep. 30, 2017USD ($)</t>
  </si>
  <si>
    <t>Sep. 30, 2017USD ($)property</t>
  </si>
  <si>
    <t>Dec. 31, 2017USD ($)</t>
  </si>
  <si>
    <t>Long Lived Assets Held-for-sale [Line Items]</t>
  </si>
  <si>
    <t>Period Assets are Expected To Be Sold</t>
  </si>
  <si>
    <t>Gain on disposal of assets held for sale</t>
  </si>
  <si>
    <t>Equipment [Member]</t>
  </si>
  <si>
    <t>Land and Facilities [Member]</t>
  </si>
  <si>
    <t>Number of properties sold | property</t>
  </si>
  <si>
    <t>Goodwill and Other Intangible Assets Summary of Changes in Carrying Amount of Goodwill (Details) - USD ($) $ in Thousands</t>
  </si>
  <si>
    <t>Goodwill [Line Items]</t>
  </si>
  <si>
    <t>Amortization related to deferred tax assets</t>
  </si>
  <si>
    <t>Abilene Acquisition</t>
  </si>
  <si>
    <t>Goodwill impairments</t>
  </si>
  <si>
    <t>Swift Truckload [Member]</t>
  </si>
  <si>
    <t>Swift Dedicated [Member]</t>
  </si>
  <si>
    <t>Swift Refrigerated [Member]</t>
  </si>
  <si>
    <t>Knight Trucking [Member]</t>
  </si>
  <si>
    <t>The goodwill associated with the Abilene Acquisition was allocated to the Knight Trucking segment. See Note 4 regarding the amount attributed to adjustments to the March 17, 2018 opening balance sheet.</t>
  </si>
  <si>
    <t>Goodwill and Other Intangible Assets Intangible Asset Balances (Details) - USD ($) $ in Thousands</t>
  </si>
  <si>
    <t>Customer relationships and non-compete:</t>
  </si>
  <si>
    <t>Gross carrying amount</t>
  </si>
  <si>
    <t>Accumulated amortization</t>
  </si>
  <si>
    <t>Customer relationships and non-compete, net</t>
  </si>
  <si>
    <t>Trade names:</t>
  </si>
  <si>
    <t>The changes in the gross carrying amounts of intangible assets are related to the Abilene Acquisition and are discussed in Note 4.</t>
  </si>
  <si>
    <t>Goodwill and Other Intangible Assets Narrative (Details) $ in Millions</t>
  </si>
  <si>
    <t>Finite-Lived Intangible Assets [Line Items]</t>
  </si>
  <si>
    <t>Amortization expense, remainder of year</t>
  </si>
  <si>
    <t>Amortization expense, 2019</t>
  </si>
  <si>
    <t>Amortization expense, 2020</t>
  </si>
  <si>
    <t>Amortization expense, 2021</t>
  </si>
  <si>
    <t>Amortization Expense, 2022</t>
  </si>
  <si>
    <t>Abilene [Member] | Customer Relationships [Member]</t>
  </si>
  <si>
    <t>Estimated Life</t>
  </si>
  <si>
    <t>20 years</t>
  </si>
  <si>
    <t>Income Taxes (Details) - USD ($) $ in Millions</t>
  </si>
  <si>
    <t>Income Tax Contingency [Line Items]</t>
  </si>
  <si>
    <t>Effective tax rate</t>
  </si>
  <si>
    <t>24.60%</t>
  </si>
  <si>
    <t>(43.50%)</t>
  </si>
  <si>
    <t>23.10%</t>
  </si>
  <si>
    <t>32.10%</t>
  </si>
  <si>
    <t>Deferred Tax Assets, Valuation Allowance</t>
  </si>
  <si>
    <t>Decrease in unrecognized tax benefits, reasonably possible</t>
  </si>
  <si>
    <t>Accrued interest and penalties</t>
  </si>
  <si>
    <t>Minimum [Member]</t>
  </si>
  <si>
    <t>Year under income tax examination</t>
  </si>
  <si>
    <t>Year subject to examination</t>
  </si>
  <si>
    <t>Accounts Receivable Securitization (Details) - USD ($) $ in Thousands</t>
  </si>
  <si>
    <t>Jul. 11, 2018</t>
  </si>
  <si>
    <t>Servicing Liabilities at Fair Value [Line Items]</t>
  </si>
  <si>
    <t>Program fees</t>
  </si>
  <si>
    <t>2018 RSA [Member]</t>
  </si>
  <si>
    <t>Effective date</t>
  </si>
  <si>
    <t>Jul. 11,
		2018</t>
  </si>
  <si>
    <t>Final maturity date</t>
  </si>
  <si>
    <t>Jul. 11,
		2021</t>
  </si>
  <si>
    <t>Receivables Sales Agreement, Borrowing Capacity</t>
  </si>
  <si>
    <t>Accordion Option Accounts Receivable Securitization</t>
  </si>
  <si>
    <t>Unused commitment fee rate</t>
  </si>
  <si>
    <t>20 to 40 basis points</t>
  </si>
  <si>
    <t>Program fees on outstanding balances</t>
  </si>
  <si>
    <t>one-month LIBOR + 80 to 100 basis points</t>
  </si>
  <si>
    <t>RSA Borrowing Base</t>
  </si>
  <si>
    <t>[4]</t>
  </si>
  <si>
    <t>Letters of Credit Outstanding, Amount</t>
  </si>
  <si>
    <t>Availability under accounts receivable securitization facilities</t>
  </si>
  <si>
    <t>Debt Instrument, Interest Rate During Period</t>
  </si>
  <si>
    <t>3.00%</t>
  </si>
  <si>
    <t>2015 RSA [Member]</t>
  </si>
  <si>
    <t>Dec. 10,
		2015</t>
  </si>
  <si>
    <t>Jan. 10,
		2019</t>
  </si>
  <si>
    <t>35 basis points</t>
  </si>
  <si>
    <t>one-month LIBOR + 90 basis points</t>
  </si>
  <si>
    <t>2.10%</t>
  </si>
  <si>
    <t>The accordion option increases the maximum borrowing capacity, subject to participation of the purchasers.</t>
  </si>
  <si>
    <t>The 2018 RSA commitment fee rate is based on the percentage of the maximum borrowing capacity utilized.</t>
  </si>
  <si>
    <t>The 2018 RSA program fee is based on the Company's consolidated total net leverage ratio.</t>
  </si>
  <si>
    <t>Outstanding borrowings are included in "Accounts receivable securitization" in the condensed consolidated balance sheets. Interest accrued on the aggregate principal balance at a rate of 3.0% and 2.1% as of September 30, 2018 and December 31, 2017, respectively.</t>
  </si>
  <si>
    <t>Purchase Commitments (Details) - USD ($) $ in Millions</t>
  </si>
  <si>
    <t>Nov. 06, 2018</t>
  </si>
  <si>
    <t>Capital Addition Purchase Commitments Total Revenue Equipment [Member]</t>
  </si>
  <si>
    <t>Long-term Purchase Commitment [Line Items]</t>
  </si>
  <si>
    <t>Purchase Obligation, Future Minimum Payments, Remainder of Fiscal Year</t>
  </si>
  <si>
    <t>Purchase Obligation, Due in Second and Third Year</t>
  </si>
  <si>
    <t>Purchase Obligation, Due in Fourth Year</t>
  </si>
  <si>
    <t>Purchase Obligation, Due in Fifth Year</t>
  </si>
  <si>
    <t>Purchase Obligation, Due after Fifth Year</t>
  </si>
  <si>
    <t>Capital Addition Purchase Commitments of Tractors [Member]</t>
  </si>
  <si>
    <t>Capital Addition Purchase Commitments Non revenue equipment [Member]</t>
  </si>
  <si>
    <t>Subsequent Event [Member] | Capital Addition Purchase Commitments of Tractors [Member]</t>
  </si>
  <si>
    <t>Legal Proceedings (Details) $ in Millions</t>
  </si>
  <si>
    <t>Loss contingency accrual</t>
  </si>
  <si>
    <t>Employee Compensation and Pay Practices Matters [Member] | Washington Overtime Class Action [Member]</t>
  </si>
  <si>
    <t>Loss Contingencies [Line Items]</t>
  </si>
  <si>
    <t>Loss contingency, allegations</t>
  </si>
  <si>
    <t>The plaintiffs allege one or more of the following, pertaining to Washington state-based driving associates: that Swift 1) failed to pay minimum wage; 2) failed to pay overtime; 3) failed to pay all wages due at established pay periods; 4) failed to provide proper meal and rest periods; 5) failed to provide accurate wage statements; and 6) unlawfully deducted from employee wages. The plaintiffs seek unpaid wages, exemplary damages, interest, other costs, and attorneys' fees.</t>
  </si>
  <si>
    <t>Loss contingency, opinion of counsel</t>
  </si>
  <si>
    <t xml:space="preserve">On August 29, 2017, the parties in the Slack matter reached a settlement; however, the parties are currently disputing the scope of the settlement release. There have been no significant developments in the Slack matter during the first three quarters of 2018. Additionally, the parties in the Hedglin matter have reached a tentative settlement. The likelihood that a loss has been incurred for the Slack and Hedglin matters is probable and estimable, and the loss has accordingly been accrued. </t>
  </si>
  <si>
    <t>Employee Compensation and Pay Practices Matters [Member] | Washington Overtime Class Action [Member] | Washington Overtime Class Action 1 [Member]</t>
  </si>
  <si>
    <t>Loss contingency, name of plaintiffs</t>
  </si>
  <si>
    <t>Troy Slack (1)</t>
  </si>
  <si>
    <t>Loss contingency, name of defendant</t>
  </si>
  <si>
    <t>Swift Transportation Company of Arizona, LLC and Swift Transportation Corporation</t>
  </si>
  <si>
    <t>Lawsuit filing date</t>
  </si>
  <si>
    <t>September 9, 2011</t>
  </si>
  <si>
    <t>Loss contingency, domicile of litigation</t>
  </si>
  <si>
    <t>United States District Court for the Western District of Washington</t>
  </si>
  <si>
    <t>Employee Compensation and Pay Practices Matters [Member] | Washington Overtime Class Action [Member] | Washington Overtime Class Action 2 [Member]</t>
  </si>
  <si>
    <t>Julie Hedglin (1)</t>
  </si>
  <si>
    <t>January 14, 2016</t>
  </si>
  <si>
    <t>Employee Compensation and Pay Practices Matters [Member] | California Wage, Meal, and Rest Class Action [Member]</t>
  </si>
  <si>
    <t>The plaintiffs generally allege one or more of the following: that the Company 1) failed to pay the California minimum wage; 2) failed to provide proper meal and rest periods; 3) failed to timely pay wages upon separation from employment; 4) failed to pay for all hours worked; 5) failed to pay overtime; 6) failed to properly reimburse work-related expenses; and 7) failed to provide accurate wage statements.</t>
  </si>
  <si>
    <t xml:space="preserve">The parties have reached a tentative settlement of the matter. As such, the likelihood that a loss has been incurred is probable and estimable, and the loss has accordingly been accrued. </t>
  </si>
  <si>
    <t>Employee Compensation and Pay Practices Matters [Member] | California Wage, Meal, and Rest Class Action [Member] | California Wage, Meal, and Rest Class Action 1 [Member]</t>
  </si>
  <si>
    <t>John Burnell (1)</t>
  </si>
  <si>
    <t>Swift Transportation Co., Inc</t>
  </si>
  <si>
    <t>March 22, 2010</t>
  </si>
  <si>
    <t>United States District Court for the Central District of California</t>
  </si>
  <si>
    <t>Employee Compensation and Pay Practices Matters [Member] | California Wage, Meal, and Rest Class Action [Member] | California Wage, Meal, and Rest Class Action 2 [Member]</t>
  </si>
  <si>
    <t>James R. Rudsell (1)</t>
  </si>
  <si>
    <t>Swift Transportation Co. of Arizona, LLC and Swift Transportation Company</t>
  </si>
  <si>
    <t>April 5, 2012</t>
  </si>
  <si>
    <t>Independent Contractor Matters [Member] | Ninth circuit owner operator misclassification class action 1 [Member]</t>
  </si>
  <si>
    <t>The putative class alleges that Swift misclassified independent contractors as independent contractors, instead of employees, in violation of the FLSA and various state laws.  The lawsuit also raises certain related issues with respect to the lease agreements that certain independent contractors have entered into with Interstate Equipment Leasing, LLC. The putative class seeks unpaid wages, liquidated damages, interest, other costs, and attorneys' fees.</t>
  </si>
  <si>
    <t>Joseph Sheer, Virginia Van Dusen, Jose Motolinia, Vickii Schwalm, Peter Wood (1)</t>
  </si>
  <si>
    <t>Swift Transportation Co., Inc., Interstate Equipment Leasing, Inc., Jerry Moyes, and Chad Killebrew</t>
  </si>
  <si>
    <t>December 22, 2009</t>
  </si>
  <si>
    <t>Unites States District Court of Arizona and Ninth Circuit Court of Appeals</t>
  </si>
  <si>
    <t>In January 2017, the district court issued an order finding that the plaintiffs had signed contracts of employment and thus the case could properly proceed in court, instead of arbitration.  Swift has appealed this decision to the Ninth Circuit Court of Appeals and the parties have discussed settlement. There were no significant developments during the first three quarters of 2018. Based on the above, the likelihood that a loss has been incurred is probable and estimable, and the loss has accordingly been accrued.</t>
  </si>
  <si>
    <t>Independent Contractor Matters [Member] | Utah Collective and Individual Arbitration [Member]</t>
  </si>
  <si>
    <t>The plaintiffs allege that the Central Parties (defined below) misclassified independent contractors as independent contractors, instead of employees, in violation of the FLSA and various state laws. The putative class seeks unpaid wages, liquidated damages, interest, other costs, and attorneys' fees.</t>
  </si>
  <si>
    <t>Gabriel Ciluffo, Kevin Shire, and Bryan Ratterree (1)</t>
  </si>
  <si>
    <t>Central Refrigerated Service, Inc., Central Leasing, Inc., Jon Isaacson, and Jerry Moyes (the "Central Parties"), as well as Swift Transportation Company</t>
  </si>
  <si>
    <t>June 1, 2012</t>
  </si>
  <si>
    <t>American Arbitration Association</t>
  </si>
  <si>
    <t>In October 2016, the arbitrator ruled that approximately 1,300 Central Refrigerated Service, Inc. drivers should have been classified as employees, not independent contractors.  The arbitrator ruled that damages could ultimately be assessed in a collective proceeding and denied Swift's motion to decertify the collective proceeding. On April 14, 2017, the parties reached a settlement of the matter. On April 3, 2018, the court granted final approval of the settlement and the Company paid the settlement in the second quarter of 2018.</t>
  </si>
  <si>
    <t>Individually and on behalf of all others similarly situated.</t>
  </si>
  <si>
    <t>Contingencies and Legal Proceedings Self Insurance (Details) $ in Thousands</t>
  </si>
  <si>
    <t>Knight Transportation Company [Member]</t>
  </si>
  <si>
    <t>Insurance Aggregate Deductible Amount</t>
  </si>
  <si>
    <t>Self Insurance Retention Workers Compensation Claims Per Occurrence</t>
  </si>
  <si>
    <t>Self Retention For Employee Medical Health</t>
  </si>
  <si>
    <t>Knight Transportation Company [Member] | Minimum [Member]</t>
  </si>
  <si>
    <t>Self Insurance Retention</t>
  </si>
  <si>
    <t>Knight Transportation Company [Member] | Maximum [Member]</t>
  </si>
  <si>
    <t>Swift Transportation Company [Member]</t>
  </si>
  <si>
    <t>Self Insurance Coverage Per Claim</t>
  </si>
  <si>
    <t>Self Insurance Aggregate Coverage</t>
  </si>
  <si>
    <t>Policy Period, March 1, 2018 to March 1, 2019 [Member] | Knight Transportation Company [Member]</t>
  </si>
  <si>
    <t>Excess Personal Injury And Property Damage Liability Insurance</t>
  </si>
  <si>
    <t>Policy Period, March 1, 2018 to March 1, 2019 [Member] | Knight Transportation Company [Member] | Maximum [Member]</t>
  </si>
  <si>
    <t>Self Insurance Aggregate Losses</t>
  </si>
  <si>
    <t>Policy Period, March 1, 2017 to March 1, 2018 [Member] | Knight Transportation Company [Member]</t>
  </si>
  <si>
    <t>Policy Period, March 1, 2017 to March 1, 2018 [Member] | Knight Transportation Company [Member] | Maximum [Member]</t>
  </si>
  <si>
    <t>Policy Period, March 1, 2016 to March 1, 2017 [Member] | Knight Transportation Company [Member]</t>
  </si>
  <si>
    <t>Share Repurchase Plans - (Details) - USD ($) shares in Millions, $ in Millions</t>
  </si>
  <si>
    <t>Jun. 01, 2018</t>
  </si>
  <si>
    <t>Knight-Swift Repurchase Plan, June 1, 2018 [Member]</t>
  </si>
  <si>
    <t>Class of Stock [Line Items]</t>
  </si>
  <si>
    <t>Share repurchase plan, authorized amount, value</t>
  </si>
  <si>
    <t>Share repurchase plan, remaining authorized amount, value</t>
  </si>
  <si>
    <t>Share repurchase, shares</t>
  </si>
  <si>
    <t>Share repurchase, value</t>
  </si>
  <si>
    <t>Swift Repurchase Plan, February 22, 2016 [Member]</t>
  </si>
  <si>
    <t>Share Repurchase Plans Subsequent event - share repurchases (Details) - USD ($) $ in Thousands, shares in Millions</t>
  </si>
  <si>
    <t>1 Months Ended</t>
  </si>
  <si>
    <t>Subsequent Event [Line Items]</t>
  </si>
  <si>
    <t>Stock Repurchased During Period, Value</t>
  </si>
  <si>
    <t>Subsequent Event [Member]</t>
  </si>
  <si>
    <t>Knight-Swift Repurchase Plan, June 1, 2018 [Member] | Subsequent Event [Member]</t>
  </si>
  <si>
    <t>Weighted Average Shares Outstanding (Details) - shares shares in Thousands</t>
  </si>
  <si>
    <t>Basic weighted average common shares outstanding</t>
  </si>
  <si>
    <t>Dilutive effect of equity awards</t>
  </si>
  <si>
    <t>Diluted weighted average common shares outstanding</t>
  </si>
  <si>
    <t>Anti-dilutive shares excluded from diluted earnings per share</t>
  </si>
  <si>
    <t>Shares were excluded from the dilutive-effect calculation because the outstanding awards' exercise prices were greater than the average market price of Knight-Swift's common stock for the periods presented.</t>
  </si>
  <si>
    <t>Fair Value Measurement - Estimated Fair Values (Details) - USD ($) $ in Thousands</t>
  </si>
  <si>
    <t>Financial Liabilities:</t>
  </si>
  <si>
    <t>Term loan, due October 2020, Carrying Value</t>
  </si>
  <si>
    <t>Term loan, due October 2020, Fair Value</t>
  </si>
  <si>
    <t>Loans Payable [Member]</t>
  </si>
  <si>
    <t>Deferred loan costs</t>
  </si>
  <si>
    <t>Fair Value, Measurements, Recurring [Member]</t>
  </si>
  <si>
    <t>Fair Value, Balance Sheet Grouping, Financial Statement Captions [Line Items]</t>
  </si>
  <si>
    <t>Restricted Cash and Cash Equivalents, Noncurrent, Fair Value Disclosure</t>
  </si>
  <si>
    <t>Debt Securities, Trading</t>
  </si>
  <si>
    <t>Fair Value, Inputs, Level 1 [Member] | Fair Value, Measurements, Recurring [Member]</t>
  </si>
  <si>
    <t>Fair Value, Inputs, Level 2 [Member] | Fair Value, Measurements, Recurring [Member]</t>
  </si>
  <si>
    <t>Fair Value, Inputs, Level 3 [Member] | Fair Value, Measurements, Recurring [Member]</t>
  </si>
  <si>
    <t>Debt Instrument, Fair Value Disclosure</t>
  </si>
  <si>
    <t>The carrying amount of the Term Loan is included in "Long-term debt, less current portion," and is net of $0.5 million and $0.6 million in deferred loan costs as of September 30, 2018 and December 31, 2017, respectively.</t>
  </si>
  <si>
    <t>The money market funds and debt securities are trading securities and are restricted to meet statutory requirements. The carrying value, included within "Other long-term assets" in the Company's condensed consolidated balance sheets, approximates the estimated fair value.</t>
  </si>
  <si>
    <t>The carrying amount of the 2018 RSA is included in "Accounts Receivable Securitization," and is net of $0.4 million in deferred loan costs as of September 30, 2018.</t>
  </si>
  <si>
    <t>Fair Value Measurement - Recurring and Nonrecurring Measurements (Details) - USD ($) $ in Thousands</t>
  </si>
  <si>
    <t>12 Months Ended</t>
  </si>
  <si>
    <t>Fair Value, Assets and Liabilities Measured on Recurring and Nonrecurring Basis [Line Items]</t>
  </si>
  <si>
    <t>Total Losses, Software</t>
  </si>
  <si>
    <t>Financial and Nonfinancial Liabilities, Fair Value Disclosure</t>
  </si>
  <si>
    <t>Fair Value, Measurements, Nonrecurring [Member]</t>
  </si>
  <si>
    <t>Assets, Fair Value Disclosure</t>
  </si>
  <si>
    <t>Software and Software Development Costs [Member] | Fair Value, Measurements, Nonrecurring [Member]</t>
  </si>
  <si>
    <t>Equipment</t>
  </si>
  <si>
    <t>Software and Software Development Costs [Member] | Fair Value, Measurements, Nonrecurring [Member] | Fair Value, Inputs, Level 1 [Member]</t>
  </si>
  <si>
    <t>Software and Software Development Costs [Member] | Fair Value, Measurements, Nonrecurring [Member] | Fair Value, Inputs, Level 2 [Member]</t>
  </si>
  <si>
    <t>Software and Software Development Costs [Member] | Fair Value, Measurements, Nonrecurring [Member] | Fair Value, Inputs, Level 3 [Member]</t>
  </si>
  <si>
    <t>Equipment [Member] | Fair Value, Measurements, Nonrecurring [Member]</t>
  </si>
  <si>
    <t>Total Losses, Equipment</t>
  </si>
  <si>
    <t>Equipment [Member] | Fair Value, Measurements, Nonrecurring [Member] | Fair Value, Inputs, Level 1 [Member]</t>
  </si>
  <si>
    <t>Equipment [Member] | Fair Value, Measurements, Nonrecurring [Member] | Fair Value, Inputs, Level 2 [Member]</t>
  </si>
  <si>
    <t>Equipment [Member] | Fair Value, Measurements, Nonrecurring [Member] | Fair Value, Inputs, Level 3 [Member]</t>
  </si>
  <si>
    <t>The Company terminated the implementation of Swift's enterprise resource planning system in 2017. The related impairment loss was included in "Impairments" within operating income in the consolidated income statement (within Swift's non-reportable segments).</t>
  </si>
  <si>
    <t>Management reassessed the fair value of certain Interstate Equipment Leasing, LLC tractors as of December 31, 2017, which had a total book value of $0.4 million, determining that there was an impairment loss. The impairment loss was included in "Impairments" within operating income in the consolidated income statement (within Swift's non-reportable segments).</t>
  </si>
  <si>
    <t>Related Party Transactions (Schedule Of Services Received and Provided By Company) (Details) - USD ($) $ in Thousands</t>
  </si>
  <si>
    <t>Related Party Transaction [Line Items]</t>
  </si>
  <si>
    <t>Receivable</t>
  </si>
  <si>
    <t>Payable</t>
  </si>
  <si>
    <t>Freight Services [Member]</t>
  </si>
  <si>
    <t>Provided by Knight-Swift</t>
  </si>
  <si>
    <t>Received by Knight-Swift</t>
  </si>
  <si>
    <t>Facility and Equipment Leases [Member]</t>
  </si>
  <si>
    <t>Other Services [Member]</t>
  </si>
  <si>
    <t>Central Freight Lines, Inc. [Member]</t>
  </si>
  <si>
    <t>Central Freight Lines, Inc. [Member] | Freight Services [Member]</t>
  </si>
  <si>
    <t>Central Freight Lines, Inc. [Member] | Facility and Equipment Leases [Member]</t>
  </si>
  <si>
    <t>SME Industries [Member]</t>
  </si>
  <si>
    <t>SME Industries [Member] | Freight Services [Member]</t>
  </si>
  <si>
    <t>Updike Distribution and Logistics [Member] | Other Services [Member]</t>
  </si>
  <si>
    <t>Other Affiliates [Member]</t>
  </si>
  <si>
    <t>Other Affiliates [Member] | Facility and Equipment Leases [Member]</t>
  </si>
  <si>
    <t>Other Affiliates [Member] | Other Services [Member]</t>
  </si>
  <si>
    <t>Entities affiliated with Board member Jerry Moyes include Central Freight Lines, SME Industries, DPF Mobile, and Compensi Services. Transactions with these entities that are controlled by and/or are otherwise affiliated with Jerry Moyes, include freight services, facility leases, equipment sales, and other services. •Freight Services Provided by Knight-Swift — The Company charges each of these companies for transportation services.•Other Services Provided by Knight-Swift — Other services provided by the Company to the identified related parties include equipment sales and miscellaneous services.•Other Services Received by Knight-Swift — Consulting fees, tractor maintenance costs, and certain third-party payroll and employee benefits administration services from the identified related parties are included in other services received by the Company.In conjunction with Swift's September 8, 2016 announcement that Jerry Moyes would retire from his position as Chief Executive Officer effective December 31, 2016, Swift entered into an agreement with Mr. Moyes to memorialize the terms of his retirement, which was assumed by Knight-Swift. Swift contracted with Mr. Moyes to serve as a non-employee consultant from January 1, 2017 through December 31, 2019, during which time Swift pays Mr. Moyes a monthly consulting fee in cash.The following is a rollforward of the accrued liability for the consulting fees: (In thousands)Accrued consulting fees – Jerry Moyes, balance at December 31, 2017 (1a)$4,450Additions to accrual—Less: payments(1,625)Accrued consulting fees – Jerry Moyes, balance at September 30, 2018 (1a)$2,825 (1a)The balance is included in "Other long-term liabilities" (noncurrent) and "Accrued liabilities" (current) in the condensed consolidated balance sheets, based on the timing of the expected payments.</t>
  </si>
  <si>
    <t>Knight had an arrangement with Updike Distribution and Logistics, a company that is owned by the father and three brothers of Executive Vice President of Sales and Marketing, James Updike, Jr. The arrangement allowed Updike Distribution and Logistics to purchase fuel from Knight's vendors at cost, plus an administrative fee. The arrangement was discontinued during the second quarter of 2018.</t>
  </si>
  <si>
    <t>Related Party Transaction (Jerry Moyes' Retirement) (Details) $ in Thousands</t>
  </si>
  <si>
    <t>Restructuring Reserve [Roll Forward]</t>
  </si>
  <si>
    <t>Accrued consulting fees – Jerry Moyes, December 31, 2017</t>
  </si>
  <si>
    <t>Additions to accrual</t>
  </si>
  <si>
    <t>Less: payments</t>
  </si>
  <si>
    <t>Accrued consulting fees – Jerry Moyes, September 30, 2018</t>
  </si>
  <si>
    <t>The balance is included in "Other long-term liabilities" (noncurrent) and "Accrued liabilities" (current) in the condensed consolidated balance sheets, based on the timing of the expected payments.</t>
  </si>
  <si>
    <t>Information by Segment and Geography - Segment Financial Information (Details) $ in Thousands</t>
  </si>
  <si>
    <t>Sep. 30, 2018USD ($)Segment</t>
  </si>
  <si>
    <t>Segment Reporting Information [Line Items]</t>
  </si>
  <si>
    <t>Operating income (loss)</t>
  </si>
  <si>
    <t>Operating Segments [Member]</t>
  </si>
  <si>
    <t>Operating Segments [Member] | Knight Trucking [Member]</t>
  </si>
  <si>
    <t>Description of products and services</t>
  </si>
  <si>
    <t>Knight Trucking — The Knight Trucking segment is comprised of dry van, refrigerated, and drayage operations. Abilene's trucking operations are included beginning March 17, 2018.</t>
  </si>
  <si>
    <t>Operating Segments [Member] | Knight Logistics [Member]</t>
  </si>
  <si>
    <t>The Knight Logistics segment is primarily comprised of brokerage and intermodal operations.  Knight also provides logistics freight management and other non-trucking services through its Knight Logistics business. Abilene's logistics operations are included beginning March 17, 2018.</t>
  </si>
  <si>
    <t>Operating Segments [Member] | Swift Truckload [Member]</t>
  </si>
  <si>
    <t>Swift Truckload — The Swift Truckload segment consists of one-way movements over irregular routes throughout the United States, Mexico, and Canada.</t>
  </si>
  <si>
    <t>Operating Segments [Member] | Swift Dedicated [Member]</t>
  </si>
  <si>
    <t xml:space="preserve">Swift Dedicated — The Swift Dedicated segment devotes use of equipment to specific customers and offers tailored solutions under long-term contracts. </t>
  </si>
  <si>
    <t>Operating Segments [Member] | Swift Refrigerated [Member]</t>
  </si>
  <si>
    <t>Swift Refrigerated — The Swift Refrigerated segment primarily consists of shipments for customers that require temperature-controlled trailers.  These shipments include one-way movements over irregular routes, as well as dedicated truck operations.</t>
  </si>
  <si>
    <t>Operating Segments [Member] | Swift Intermodal [Member]</t>
  </si>
  <si>
    <t>The Swift Intermodal segment includes revenue generated by moving freight over the rail in  Swift's containers and other trailing equipment, combined with revenue for drayage to transport loads between the railheads and customer locations.</t>
  </si>
  <si>
    <t>Non-reportable segments [Member]</t>
  </si>
  <si>
    <t>Description of all other segments</t>
  </si>
  <si>
    <t xml:space="preserve">The Swift non-reportable segments include Swift's logistics and freight brokerage services, as well as support services that Swift's subsidiaries provide to customers and independent contractors, including repair and maintenance shop services, equipment leasing, and insurance. Certain of Swift's legal settlements and accruals, amortization of intangibles related to the 2017 Merger, and certain other corporate expenses are also included in the non-reportable segments. </t>
  </si>
  <si>
    <t>Intersegment Eliminations [Member]</t>
  </si>
  <si>
    <t>Information by Segment and Geography - Narrative (Details)</t>
  </si>
  <si>
    <t>Percentages Of Foreign Operations Consolidated Revenue</t>
  </si>
  <si>
    <t>5.00%</t>
  </si>
  <si>
    <t>Long lived assets of foreign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92691</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745395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91335</v>
      </c>
      <c r="D3" s="7" t="n">
        <v>76649</v>
      </c>
    </row>
    <row r="4" spans="1:4">
      <c r="A4" s="4" t="s">
        <v>30</v>
      </c>
      <c r="B4" s="4" t="s">
        <v>31</v>
      </c>
      <c r="C4" s="5" t="n">
        <v>48460</v>
      </c>
      <c r="D4" s="5" t="n">
        <v>73657</v>
      </c>
    </row>
    <row r="5" spans="1:4">
      <c r="A5" s="4" t="s">
        <v>32</v>
      </c>
      <c r="C5" s="5" t="n">
        <v>20511</v>
      </c>
      <c r="D5" s="5" t="n">
        <v>22232</v>
      </c>
    </row>
    <row r="6" spans="1:4">
      <c r="A6" s="4" t="s">
        <v>33</v>
      </c>
      <c r="C6" s="5" t="n">
        <v>625293</v>
      </c>
      <c r="D6" s="5" t="n">
        <v>574265</v>
      </c>
    </row>
    <row r="7" spans="1:4">
      <c r="A7" s="4" t="s">
        <v>34</v>
      </c>
      <c r="C7" s="5" t="n">
        <v>66814</v>
      </c>
      <c r="D7" s="5" t="n">
        <v>58525</v>
      </c>
    </row>
    <row r="8" spans="1:4">
      <c r="A8" s="4" t="s">
        <v>35</v>
      </c>
      <c r="C8" s="5" t="n">
        <v>48583</v>
      </c>
      <c r="D8" s="5" t="n">
        <v>25153</v>
      </c>
    </row>
    <row r="9" spans="1:4">
      <c r="A9" s="4" t="s">
        <v>36</v>
      </c>
      <c r="C9" s="5" t="n">
        <v>41236</v>
      </c>
      <c r="D9" s="5" t="n">
        <v>55114</v>
      </c>
    </row>
    <row r="10" spans="1:4">
      <c r="A10" s="4" t="s">
        <v>37</v>
      </c>
      <c r="C10" s="5" t="n">
        <v>29611</v>
      </c>
      <c r="D10" s="5" t="n">
        <v>37612</v>
      </c>
    </row>
    <row r="11" spans="1:4">
      <c r="A11" s="4" t="s">
        <v>38</v>
      </c>
      <c r="C11" s="5" t="n">
        <v>971843</v>
      </c>
      <c r="D11" s="5" t="n">
        <v>923207</v>
      </c>
    </row>
    <row r="12" spans="1:4">
      <c r="A12" s="4" t="s">
        <v>39</v>
      </c>
      <c r="C12" s="5" t="n">
        <v>3200826</v>
      </c>
      <c r="D12" s="5" t="n">
        <v>2847143</v>
      </c>
    </row>
    <row r="13" spans="1:4">
      <c r="A13" s="4" t="s">
        <v>40</v>
      </c>
      <c r="C13" s="5" t="n">
        <v>-643030</v>
      </c>
      <c r="D13" s="5" t="n">
        <v>-462922</v>
      </c>
    </row>
    <row r="14" spans="1:4">
      <c r="A14" s="4" t="s">
        <v>41</v>
      </c>
      <c r="C14" s="5" t="n">
        <v>2557796</v>
      </c>
      <c r="D14" s="5" t="n">
        <v>2384221</v>
      </c>
    </row>
    <row r="15" spans="1:4">
      <c r="A15" s="4" t="s">
        <v>42</v>
      </c>
      <c r="C15" s="5" t="n">
        <v>2919528</v>
      </c>
      <c r="D15" s="5" t="n">
        <v>2887867</v>
      </c>
    </row>
    <row r="16" spans="1:4">
      <c r="A16" s="4" t="s">
        <v>43</v>
      </c>
      <c r="C16" s="5" t="n">
        <v>1431612</v>
      </c>
      <c r="D16" s="5" t="n">
        <v>1440903</v>
      </c>
    </row>
    <row r="17" spans="1:4">
      <c r="A17" s="4" t="s">
        <v>44</v>
      </c>
      <c r="C17" s="5" t="n">
        <v>51287</v>
      </c>
      <c r="D17" s="5" t="n">
        <v>47244</v>
      </c>
    </row>
    <row r="18" spans="1:4">
      <c r="A18" s="4" t="s">
        <v>45</v>
      </c>
      <c r="C18" s="5" t="n">
        <v>7932066</v>
      </c>
      <c r="D18" s="5" t="n">
        <v>7683442</v>
      </c>
    </row>
    <row r="19" spans="1:4">
      <c r="A19" s="3" t="s">
        <v>46</v>
      </c>
    </row>
    <row r="20" spans="1:4">
      <c r="A20" s="4" t="s">
        <v>47</v>
      </c>
      <c r="C20" s="5" t="n">
        <v>164938</v>
      </c>
      <c r="D20" s="5" t="n">
        <v>119867</v>
      </c>
    </row>
    <row r="21" spans="1:4">
      <c r="A21" s="4" t="s">
        <v>48</v>
      </c>
      <c r="C21" s="5" t="n">
        <v>132937</v>
      </c>
      <c r="D21" s="5" t="n">
        <v>107017</v>
      </c>
    </row>
    <row r="22" spans="1:4">
      <c r="A22" s="4" t="s">
        <v>49</v>
      </c>
      <c r="C22" s="5" t="n">
        <v>153437</v>
      </c>
      <c r="D22" s="5" t="n">
        <v>186379</v>
      </c>
    </row>
    <row r="23" spans="1:4">
      <c r="A23" s="4" t="s">
        <v>50</v>
      </c>
      <c r="C23" s="5" t="n">
        <v>165490</v>
      </c>
      <c r="D23" s="5" t="n">
        <v>147285</v>
      </c>
    </row>
    <row r="24" spans="1:4">
      <c r="A24" s="4" t="s">
        <v>51</v>
      </c>
      <c r="C24" s="5" t="n">
        <v>63555</v>
      </c>
      <c r="D24" s="5" t="n">
        <v>49002</v>
      </c>
    </row>
    <row r="25" spans="1:4">
      <c r="A25" s="4" t="s">
        <v>52</v>
      </c>
      <c r="C25" s="5" t="n">
        <v>680357</v>
      </c>
      <c r="D25" s="5" t="n">
        <v>609550</v>
      </c>
    </row>
    <row r="26" spans="1:4">
      <c r="A26" s="4" t="s">
        <v>53</v>
      </c>
      <c r="C26" s="5" t="n">
        <v>235000</v>
      </c>
      <c r="D26" s="5" t="n">
        <v>125000</v>
      </c>
    </row>
    <row r="27" spans="1:4">
      <c r="A27" s="4" t="s">
        <v>54</v>
      </c>
      <c r="C27" s="5" t="n">
        <v>364531</v>
      </c>
      <c r="D27" s="5" t="n">
        <v>364771</v>
      </c>
    </row>
    <row r="28" spans="1:4">
      <c r="A28" s="4" t="s">
        <v>55</v>
      </c>
      <c r="C28" s="5" t="n">
        <v>73686</v>
      </c>
      <c r="D28" s="5" t="n">
        <v>127132</v>
      </c>
    </row>
    <row r="29" spans="1:4">
      <c r="A29" s="4" t="s">
        <v>56</v>
      </c>
      <c r="C29" s="5" t="n">
        <v>234567</v>
      </c>
      <c r="D29" s="5" t="n">
        <v>305000</v>
      </c>
    </row>
    <row r="30" spans="1:4">
      <c r="A30" s="4" t="s">
        <v>57</v>
      </c>
      <c r="C30" s="5" t="n">
        <v>197130</v>
      </c>
      <c r="D30" s="5" t="n">
        <v>206144</v>
      </c>
    </row>
    <row r="31" spans="1:4">
      <c r="A31" s="4" t="s">
        <v>58</v>
      </c>
      <c r="C31" s="5" t="n">
        <v>726409</v>
      </c>
      <c r="D31" s="5" t="n">
        <v>679077</v>
      </c>
    </row>
    <row r="32" spans="1:4">
      <c r="A32" s="4" t="s">
        <v>59</v>
      </c>
      <c r="C32" s="5" t="n">
        <v>24200</v>
      </c>
      <c r="D32" s="5" t="n">
        <v>26398</v>
      </c>
    </row>
    <row r="33" spans="1:4">
      <c r="A33" s="4" t="s">
        <v>60</v>
      </c>
      <c r="C33" s="5" t="n">
        <v>2535880</v>
      </c>
      <c r="D33" s="5" t="n">
        <v>2443072</v>
      </c>
    </row>
    <row r="34" spans="1:4">
      <c r="A34" s="4" t="s">
        <v>61</v>
      </c>
      <c r="C34" s="4" t="s">
        <v>62</v>
      </c>
      <c r="D34" s="4" t="s">
        <v>62</v>
      </c>
    </row>
    <row r="35" spans="1:4">
      <c r="A35" s="3" t="s">
        <v>63</v>
      </c>
    </row>
    <row r="36" spans="1:4">
      <c r="A36" s="4" t="s">
        <v>64</v>
      </c>
      <c r="C36" s="5" t="n">
        <v>0</v>
      </c>
      <c r="D36" s="5" t="n">
        <v>0</v>
      </c>
    </row>
    <row r="37" spans="1:4">
      <c r="A37" s="4" t="s">
        <v>65</v>
      </c>
      <c r="C37" s="5" t="n">
        <v>1756</v>
      </c>
      <c r="D37" s="5" t="n">
        <v>1780</v>
      </c>
    </row>
    <row r="38" spans="1:4">
      <c r="A38" s="4" t="s">
        <v>66</v>
      </c>
      <c r="C38" s="5" t="n">
        <v>0</v>
      </c>
      <c r="D38" s="5" t="n">
        <v>0</v>
      </c>
    </row>
    <row r="39" spans="1:4">
      <c r="A39" s="4" t="s">
        <v>67</v>
      </c>
      <c r="C39" s="5" t="n">
        <v>4236923</v>
      </c>
      <c r="D39" s="5" t="n">
        <v>4219214</v>
      </c>
    </row>
    <row r="40" spans="1:4">
      <c r="A40" s="4" t="s">
        <v>68</v>
      </c>
      <c r="C40" s="5" t="n">
        <v>1154988</v>
      </c>
      <c r="D40" s="5" t="n">
        <v>1016738</v>
      </c>
    </row>
    <row r="41" spans="1:4">
      <c r="A41" s="4" t="s">
        <v>69</v>
      </c>
      <c r="C41" s="5" t="n">
        <v>5393667</v>
      </c>
      <c r="D41" s="5" t="n">
        <v>5237732</v>
      </c>
    </row>
    <row r="42" spans="1:4">
      <c r="A42" s="4" t="s">
        <v>70</v>
      </c>
      <c r="C42" s="5" t="n">
        <v>2519</v>
      </c>
      <c r="D42" s="5" t="n">
        <v>2638</v>
      </c>
    </row>
    <row r="43" spans="1:4">
      <c r="A43" s="4" t="s">
        <v>71</v>
      </c>
      <c r="C43" s="5" t="n">
        <v>5396186</v>
      </c>
      <c r="D43" s="5" t="n">
        <v>5240370</v>
      </c>
    </row>
    <row r="44" spans="1:4">
      <c r="A44" s="4" t="s">
        <v>72</v>
      </c>
      <c r="C44" s="5" t="n">
        <v>7932066</v>
      </c>
      <c r="D44" s="5" t="n">
        <v>7683442</v>
      </c>
    </row>
    <row r="45" spans="1:4">
      <c r="A45" s="4" t="s">
        <v>73</v>
      </c>
    </row>
    <row r="46" spans="1:4">
      <c r="A46" s="3" t="s">
        <v>63</v>
      </c>
    </row>
    <row r="47" spans="1:4">
      <c r="A47" s="4" t="s">
        <v>71</v>
      </c>
      <c r="C47" s="7" t="n">
        <v>1756</v>
      </c>
      <c r="D47" s="7" t="n">
        <v>1780</v>
      </c>
    </row>
    <row r="48" spans="1:4"/>
    <row r="49" spans="1:4">
      <c r="A49" s="4" t="s">
        <v>31</v>
      </c>
      <c r="B49" s="4" t="s">
        <v>74</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00</v>
      </c>
    </row>
    <row r="4" spans="1:2">
      <c r="A4" s="4" t="s">
        <v>255</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1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7</v>
      </c>
    </row>
    <row r="2" spans="1:3">
      <c r="A2" s="4" t="s">
        <v>76</v>
      </c>
      <c r="B2" s="7" t="n">
        <v>14550</v>
      </c>
      <c r="C2" s="7" t="n">
        <v>14829</v>
      </c>
    </row>
    <row r="3" spans="1:3">
      <c r="A3" s="4" t="s">
        <v>77</v>
      </c>
      <c r="B3" s="8" t="n">
        <v>0.01</v>
      </c>
      <c r="C3" s="8" t="n">
        <v>0.01</v>
      </c>
    </row>
    <row r="4" spans="1:3">
      <c r="A4" s="4" t="s">
        <v>78</v>
      </c>
      <c r="B4" s="5" t="n">
        <v>10000</v>
      </c>
      <c r="C4" s="5" t="n">
        <v>10000</v>
      </c>
    </row>
    <row r="5" spans="1:3">
      <c r="A5" s="4" t="s">
        <v>79</v>
      </c>
      <c r="B5" s="5" t="n">
        <v>0</v>
      </c>
      <c r="C5" s="5" t="n">
        <v>0</v>
      </c>
    </row>
    <row r="6" spans="1:3">
      <c r="A6" s="4" t="s">
        <v>73</v>
      </c>
    </row>
    <row r="7" spans="1:3">
      <c r="A7" s="4" t="s">
        <v>80</v>
      </c>
      <c r="B7" s="8" t="n">
        <v>0.01</v>
      </c>
      <c r="C7" s="8" t="n">
        <v>0.01</v>
      </c>
    </row>
    <row r="8" spans="1:3">
      <c r="A8" s="4" t="s">
        <v>81</v>
      </c>
      <c r="B8" s="5" t="n">
        <v>500000</v>
      </c>
      <c r="C8" s="5" t="n">
        <v>500000</v>
      </c>
    </row>
    <row r="9" spans="1:3">
      <c r="A9" s="4" t="s">
        <v>82</v>
      </c>
      <c r="B9" s="5" t="n">
        <v>175616</v>
      </c>
      <c r="C9" s="5" t="n">
        <v>177998</v>
      </c>
    </row>
    <row r="10" spans="1:3">
      <c r="A10" s="4" t="s">
        <v>83</v>
      </c>
      <c r="B10" s="5" t="n">
        <v>175616</v>
      </c>
      <c r="C10" s="5" t="n">
        <v>177998</v>
      </c>
    </row>
    <row r="11" spans="1:3">
      <c r="A11" s="4" t="s">
        <v>84</v>
      </c>
    </row>
    <row r="12" spans="1:3">
      <c r="A12" s="4" t="s">
        <v>80</v>
      </c>
      <c r="B12" s="7" t="n">
        <v>0</v>
      </c>
      <c r="C12" s="8" t="n">
        <v>0.01</v>
      </c>
    </row>
    <row r="13" spans="1:3">
      <c r="A13" s="4" t="s">
        <v>81</v>
      </c>
      <c r="B13" s="5" t="n">
        <v>0</v>
      </c>
      <c r="C13" s="5" t="n">
        <v>250000</v>
      </c>
    </row>
    <row r="14" spans="1:3">
      <c r="A14" s="4" t="s">
        <v>82</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23</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3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37</v>
      </c>
    </row>
    <row r="4" spans="1:2">
      <c r="A4" s="4" t="s">
        <v>236</v>
      </c>
      <c r="B4" s="4"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40</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292</v>
      </c>
      <c r="B1" s="2" t="s">
        <v>1</v>
      </c>
    </row>
    <row r="2" spans="1:2">
      <c r="B2" s="2" t="s">
        <v>293</v>
      </c>
    </row>
    <row r="3" spans="1:2">
      <c r="A3" s="3" t="s">
        <v>197</v>
      </c>
    </row>
    <row r="4" spans="1:2">
      <c r="A4" s="4" t="s">
        <v>294</v>
      </c>
      <c r="B4" s="5" t="n">
        <v>19600</v>
      </c>
    </row>
    <row r="5" spans="1:2">
      <c r="A5" s="4" t="s">
        <v>295</v>
      </c>
      <c r="B5" s="5" t="n">
        <v>16499</v>
      </c>
    </row>
    <row r="6" spans="1:2">
      <c r="A6" s="4" t="s">
        <v>296</v>
      </c>
      <c r="B6" s="5" t="n">
        <v>3101</v>
      </c>
    </row>
    <row r="7" spans="1:2">
      <c r="A7" s="4" t="s">
        <v>297</v>
      </c>
      <c r="B7" s="5" t="n">
        <v>67536</v>
      </c>
    </row>
    <row r="8" spans="1:2">
      <c r="A8" s="4" t="s">
        <v>298</v>
      </c>
      <c r="B8" s="5" t="n">
        <v>9625</v>
      </c>
    </row>
    <row r="9" spans="1:2">
      <c r="A9" s="4" t="s">
        <v>299</v>
      </c>
      <c r="B9" s="5"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00</v>
      </c>
      <c r="C1" s="2" t="s">
        <v>86</v>
      </c>
      <c r="E1" s="2" t="s">
        <v>1</v>
      </c>
    </row>
    <row r="2" spans="1:8">
      <c r="C2" s="2" t="s">
        <v>2</v>
      </c>
      <c r="D2" s="2" t="s">
        <v>87</v>
      </c>
      <c r="E2" s="2" t="s">
        <v>2</v>
      </c>
      <c r="F2" s="2" t="s">
        <v>87</v>
      </c>
      <c r="G2" s="2" t="s">
        <v>301</v>
      </c>
      <c r="H2" s="2" t="s">
        <v>27</v>
      </c>
    </row>
    <row r="3" spans="1:8">
      <c r="A3" s="3" t="s">
        <v>302</v>
      </c>
    </row>
    <row r="4" spans="1:8">
      <c r="A4" s="4" t="s">
        <v>303</v>
      </c>
      <c r="C4" s="4" t="s">
        <v>304</v>
      </c>
      <c r="E4" s="4" t="s">
        <v>304</v>
      </c>
    </row>
    <row r="5" spans="1:8">
      <c r="A5" s="4" t="s">
        <v>305</v>
      </c>
      <c r="C5" s="4" t="s">
        <v>304</v>
      </c>
      <c r="E5" s="4" t="s">
        <v>304</v>
      </c>
    </row>
    <row r="6" spans="1:8">
      <c r="A6" s="4" t="s">
        <v>306</v>
      </c>
      <c r="C6" s="4" t="s">
        <v>304</v>
      </c>
      <c r="E6" s="4" t="s">
        <v>304</v>
      </c>
    </row>
    <row r="7" spans="1:8">
      <c r="A7" s="4" t="s">
        <v>307</v>
      </c>
      <c r="C7" s="4" t="s">
        <v>304</v>
      </c>
      <c r="E7" s="4" t="s">
        <v>304</v>
      </c>
    </row>
    <row r="8" spans="1:8">
      <c r="A8" s="4" t="s">
        <v>308</v>
      </c>
      <c r="C8" s="7" t="n">
        <v>23500</v>
      </c>
      <c r="E8" s="7" t="n">
        <v>23500</v>
      </c>
      <c r="G8" s="7" t="n">
        <v>17000</v>
      </c>
    </row>
    <row r="9" spans="1:8">
      <c r="A9" s="4" t="s">
        <v>88</v>
      </c>
      <c r="C9" s="5" t="n">
        <v>1346611</v>
      </c>
      <c r="D9" s="7" t="n">
        <v>521608</v>
      </c>
      <c r="E9" s="5" t="n">
        <v>3949426</v>
      </c>
      <c r="F9" s="7" t="n">
        <v>1066033</v>
      </c>
    </row>
    <row r="10" spans="1:8">
      <c r="A10" s="4" t="s">
        <v>103</v>
      </c>
      <c r="C10" s="5" t="n">
        <v>1202331</v>
      </c>
      <c r="D10" s="5" t="n">
        <v>515797</v>
      </c>
      <c r="E10" s="5" t="n">
        <v>3587160</v>
      </c>
      <c r="F10" s="5" t="n">
        <v>1009174</v>
      </c>
    </row>
    <row r="11" spans="1:8">
      <c r="A11" s="4" t="s">
        <v>111</v>
      </c>
      <c r="C11" s="5" t="n">
        <v>34624</v>
      </c>
      <c r="D11" s="5" t="n">
        <v>-1272</v>
      </c>
      <c r="E11" s="5" t="n">
        <v>80816</v>
      </c>
      <c r="F11" s="5" t="n">
        <v>17786</v>
      </c>
    </row>
    <row r="12" spans="1:8">
      <c r="A12" s="4" t="s">
        <v>114</v>
      </c>
      <c r="C12" s="5" t="n">
        <v>105881</v>
      </c>
      <c r="D12" s="7" t="n">
        <v>3881</v>
      </c>
      <c r="E12" s="5" t="n">
        <v>267568</v>
      </c>
      <c r="F12" s="7" t="n">
        <v>36728</v>
      </c>
    </row>
    <row r="13" spans="1:8">
      <c r="A13" s="4" t="s">
        <v>33</v>
      </c>
      <c r="C13" s="5" t="n">
        <v>625293</v>
      </c>
      <c r="E13" s="5" t="n">
        <v>625293</v>
      </c>
      <c r="H13" s="7" t="n">
        <v>574265</v>
      </c>
    </row>
    <row r="14" spans="1:8">
      <c r="A14" s="4" t="s">
        <v>48</v>
      </c>
      <c r="C14" s="5" t="n">
        <v>132937</v>
      </c>
      <c r="E14" s="5" t="n">
        <v>132937</v>
      </c>
      <c r="H14" s="5" t="n">
        <v>107017</v>
      </c>
    </row>
    <row r="15" spans="1:8">
      <c r="A15" s="4" t="s">
        <v>49</v>
      </c>
      <c r="C15" s="5" t="n">
        <v>153437</v>
      </c>
      <c r="E15" s="5" t="n">
        <v>153437</v>
      </c>
      <c r="H15" s="5" t="n">
        <v>186379</v>
      </c>
    </row>
    <row r="16" spans="1:8">
      <c r="A16" s="4" t="s">
        <v>58</v>
      </c>
      <c r="C16" s="5" t="n">
        <v>726409</v>
      </c>
      <c r="E16" s="5" t="n">
        <v>726409</v>
      </c>
      <c r="H16" s="5" t="n">
        <v>679077</v>
      </c>
    </row>
    <row r="17" spans="1:8">
      <c r="A17" s="4" t="s">
        <v>68</v>
      </c>
      <c r="C17" s="5" t="n">
        <v>1154988</v>
      </c>
      <c r="E17" s="5" t="n">
        <v>1154988</v>
      </c>
      <c r="H17" s="5" t="n">
        <v>1016738</v>
      </c>
    </row>
    <row r="18" spans="1:8">
      <c r="A18" s="4" t="s">
        <v>309</v>
      </c>
    </row>
    <row r="19" spans="1:8">
      <c r="A19" s="3" t="s">
        <v>302</v>
      </c>
    </row>
    <row r="20" spans="1:8">
      <c r="A20" s="4" t="s">
        <v>88</v>
      </c>
      <c r="B20" s="4" t="s">
        <v>31</v>
      </c>
      <c r="C20" s="5" t="n">
        <v>4412</v>
      </c>
      <c r="E20" s="5" t="n">
        <v>6462</v>
      </c>
    </row>
    <row r="21" spans="1:8">
      <c r="A21" s="4" t="s">
        <v>103</v>
      </c>
      <c r="B21" s="4" t="s">
        <v>168</v>
      </c>
      <c r="C21" s="5" t="n">
        <v>2765</v>
      </c>
      <c r="E21" s="5" t="n">
        <v>4318</v>
      </c>
    </row>
    <row r="22" spans="1:8">
      <c r="A22" s="4" t="s">
        <v>111</v>
      </c>
      <c r="C22" s="5" t="n">
        <v>399</v>
      </c>
      <c r="E22" s="5" t="n">
        <v>504</v>
      </c>
    </row>
    <row r="23" spans="1:8">
      <c r="A23" s="4" t="s">
        <v>114</v>
      </c>
      <c r="C23" s="5" t="n">
        <v>1248</v>
      </c>
      <c r="E23" s="5" t="n">
        <v>1640</v>
      </c>
    </row>
    <row r="24" spans="1:8">
      <c r="A24" s="4" t="s">
        <v>33</v>
      </c>
      <c r="C24" s="5" t="n">
        <v>23454</v>
      </c>
      <c r="E24" s="5" t="n">
        <v>23454</v>
      </c>
      <c r="H24" s="5" t="n">
        <v>17000</v>
      </c>
    </row>
    <row r="25" spans="1:8">
      <c r="A25" s="4" t="s">
        <v>48</v>
      </c>
      <c r="C25" s="5" t="n">
        <v>13982</v>
      </c>
      <c r="E25" s="5" t="n">
        <v>13982</v>
      </c>
      <c r="H25" s="5" t="n">
        <v>9700</v>
      </c>
    </row>
    <row r="26" spans="1:8">
      <c r="A26" s="4" t="s">
        <v>49</v>
      </c>
      <c r="H26" s="5" t="n">
        <v>200</v>
      </c>
    </row>
    <row r="27" spans="1:8">
      <c r="A27" s="4" t="s">
        <v>310</v>
      </c>
      <c r="E27" s="5" t="n">
        <v>-932</v>
      </c>
    </row>
    <row r="28" spans="1:8">
      <c r="A28" s="4" t="s">
        <v>58</v>
      </c>
      <c r="C28" s="5" t="n">
        <v>3463</v>
      </c>
      <c r="E28" s="5" t="n">
        <v>3463</v>
      </c>
      <c r="H28" s="5" t="n">
        <v>1800</v>
      </c>
    </row>
    <row r="29" spans="1:8">
      <c r="A29" s="4" t="s">
        <v>68</v>
      </c>
      <c r="C29" s="7" t="n">
        <v>6941</v>
      </c>
      <c r="E29" s="7" t="n">
        <v>6941</v>
      </c>
      <c r="H29" s="7" t="n">
        <v>5300</v>
      </c>
    </row>
    <row r="30" spans="1:8"/>
    <row r="31" spans="1:8">
      <c r="A31" s="4" t="s">
        <v>31</v>
      </c>
      <c r="B31" s="4" t="s">
        <v>311</v>
      </c>
    </row>
    <row r="32" spans="1:8">
      <c r="A32" s="4" t="s">
        <v>168</v>
      </c>
      <c r="B32" s="4" t="s">
        <v>312</v>
      </c>
    </row>
  </sheetData>
  <mergeCells count="6">
    <mergeCell ref="A1:B2"/>
    <mergeCell ref="C1:D1"/>
    <mergeCell ref="E1:F1"/>
    <mergeCell ref="A30:G30"/>
    <mergeCell ref="B31:G31"/>
    <mergeCell ref="B32:G3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4"/>
  </cols>
  <sheetData>
    <row r="1" spans="1:7">
      <c r="A1" s="1" t="s">
        <v>313</v>
      </c>
      <c r="C1" s="2" t="s">
        <v>1</v>
      </c>
    </row>
    <row r="2" spans="1:7">
      <c r="C2" s="2" t="s">
        <v>2</v>
      </c>
      <c r="D2" s="2" t="s">
        <v>87</v>
      </c>
      <c r="F2" s="2" t="s">
        <v>27</v>
      </c>
      <c r="G2" s="2" t="s">
        <v>314</v>
      </c>
    </row>
    <row r="3" spans="1:7">
      <c r="A3" s="3" t="s">
        <v>315</v>
      </c>
    </row>
    <row r="4" spans="1:7">
      <c r="A4" s="4" t="s">
        <v>155</v>
      </c>
      <c r="C4" s="7" t="n">
        <v>930</v>
      </c>
      <c r="D4" s="7" t="n">
        <v>7054</v>
      </c>
      <c r="E4" s="4" t="s">
        <v>31</v>
      </c>
    </row>
    <row r="5" spans="1:7">
      <c r="A5" s="4" t="s">
        <v>160</v>
      </c>
      <c r="C5" s="5" t="n">
        <v>580645</v>
      </c>
      <c r="D5" s="5" t="n">
        <v>136344</v>
      </c>
    </row>
    <row r="6" spans="1:7">
      <c r="A6" s="4" t="s">
        <v>316</v>
      </c>
      <c r="D6" s="5" t="n">
        <v>0</v>
      </c>
    </row>
    <row r="7" spans="1:7">
      <c r="A7" s="4" t="s">
        <v>167</v>
      </c>
      <c r="C7" s="5" t="n">
        <v>-101693</v>
      </c>
      <c r="D7" s="5" t="n">
        <v>91960</v>
      </c>
      <c r="E7" s="4" t="s">
        <v>168</v>
      </c>
    </row>
    <row r="8" spans="1:7">
      <c r="A8" s="4" t="s">
        <v>317</v>
      </c>
      <c r="C8" s="5" t="n">
        <v>10074</v>
      </c>
      <c r="D8" s="5" t="n">
        <v>7656</v>
      </c>
      <c r="E8" s="4" t="s">
        <v>31</v>
      </c>
    </row>
    <row r="9" spans="1:7">
      <c r="A9" s="4" t="s">
        <v>318</v>
      </c>
      <c r="C9" s="5" t="n">
        <v>-467495</v>
      </c>
      <c r="D9" s="5" t="n">
        <v>36281</v>
      </c>
    </row>
    <row r="10" spans="1:7">
      <c r="A10" s="4" t="s">
        <v>319</v>
      </c>
      <c r="C10" s="5" t="n">
        <v>-10347</v>
      </c>
      <c r="D10" s="5" t="n">
        <v>191298</v>
      </c>
    </row>
    <row r="11" spans="1:7">
      <c r="A11" s="4" t="s">
        <v>320</v>
      </c>
      <c r="C11" s="5" t="n">
        <v>141386</v>
      </c>
      <c r="D11" s="5" t="n">
        <v>200704</v>
      </c>
      <c r="F11" s="7" t="n">
        <v>151733</v>
      </c>
      <c r="G11" s="7" t="n">
        <v>9406</v>
      </c>
    </row>
    <row r="12" spans="1:7">
      <c r="A12" s="4" t="s">
        <v>29</v>
      </c>
      <c r="C12" s="5" t="n">
        <v>91335</v>
      </c>
      <c r="D12" s="5" t="n">
        <v>136422</v>
      </c>
      <c r="F12" s="5" t="n">
        <v>76649</v>
      </c>
      <c r="G12" s="5" t="n">
        <v>8021</v>
      </c>
    </row>
    <row r="13" spans="1:7">
      <c r="A13" s="4" t="s">
        <v>30</v>
      </c>
      <c r="B13" s="4" t="s">
        <v>321</v>
      </c>
      <c r="C13" s="5" t="n">
        <v>48460</v>
      </c>
      <c r="D13" s="5" t="n">
        <v>62685</v>
      </c>
      <c r="F13" s="5" t="n">
        <v>73657</v>
      </c>
      <c r="G13" s="5" t="n">
        <v>0</v>
      </c>
    </row>
    <row r="14" spans="1:7">
      <c r="A14" s="4" t="s">
        <v>322</v>
      </c>
      <c r="B14" s="4" t="s">
        <v>321</v>
      </c>
      <c r="C14" s="7" t="n">
        <v>1591</v>
      </c>
      <c r="D14" s="5" t="n">
        <v>1597</v>
      </c>
      <c r="F14" s="7" t="n">
        <v>1427</v>
      </c>
      <c r="G14" s="5" t="n">
        <v>1385</v>
      </c>
    </row>
    <row r="15" spans="1:7">
      <c r="A15" s="4" t="s">
        <v>323</v>
      </c>
    </row>
    <row r="16" spans="1:7">
      <c r="A16" s="3" t="s">
        <v>315</v>
      </c>
    </row>
    <row r="17" spans="1:7">
      <c r="A17" s="4" t="s">
        <v>155</v>
      </c>
      <c r="B17" s="4" t="s">
        <v>31</v>
      </c>
      <c r="D17" s="5" t="n">
        <v>3033</v>
      </c>
    </row>
    <row r="18" spans="1:7">
      <c r="A18" s="4" t="s">
        <v>160</v>
      </c>
      <c r="D18" s="5" t="n">
        <v>132323</v>
      </c>
    </row>
    <row r="19" spans="1:7">
      <c r="A19" s="4" t="s">
        <v>316</v>
      </c>
      <c r="D19" s="5" t="n">
        <v>745</v>
      </c>
    </row>
    <row r="20" spans="1:7">
      <c r="A20" s="4" t="s">
        <v>167</v>
      </c>
      <c r="B20" s="4" t="s">
        <v>168</v>
      </c>
      <c r="D20" s="5" t="n">
        <v>28493</v>
      </c>
    </row>
    <row r="21" spans="1:7">
      <c r="A21" s="4" t="s">
        <v>317</v>
      </c>
      <c r="B21" s="4" t="s">
        <v>31</v>
      </c>
      <c r="D21" s="5" t="n">
        <v>11502</v>
      </c>
    </row>
    <row r="22" spans="1:7">
      <c r="A22" s="4" t="s">
        <v>318</v>
      </c>
      <c r="D22" s="5" t="n">
        <v>-22595</v>
      </c>
    </row>
    <row r="23" spans="1:7">
      <c r="A23" s="4" t="s">
        <v>319</v>
      </c>
      <c r="D23" s="5" t="n">
        <v>128401</v>
      </c>
    </row>
    <row r="24" spans="1:7">
      <c r="A24" s="4" t="s">
        <v>320</v>
      </c>
      <c r="D24" s="5" t="n">
        <v>136422</v>
      </c>
      <c r="G24" s="5" t="n">
        <v>8021</v>
      </c>
    </row>
    <row r="25" spans="1:7">
      <c r="A25" s="4" t="s">
        <v>324</v>
      </c>
    </row>
    <row r="26" spans="1:7">
      <c r="A26" s="3" t="s">
        <v>315</v>
      </c>
    </row>
    <row r="27" spans="1:7">
      <c r="A27" s="4" t="s">
        <v>155</v>
      </c>
      <c r="B27" s="4" t="s">
        <v>31</v>
      </c>
      <c r="D27" s="5" t="n">
        <v>4021</v>
      </c>
    </row>
    <row r="28" spans="1:7">
      <c r="A28" s="4" t="s">
        <v>160</v>
      </c>
      <c r="D28" s="5" t="n">
        <v>4021</v>
      </c>
    </row>
    <row r="29" spans="1:7">
      <c r="A29" s="4" t="s">
        <v>316</v>
      </c>
      <c r="D29" s="5" t="n">
        <v>0</v>
      </c>
    </row>
    <row r="30" spans="1:7">
      <c r="A30" s="4" t="s">
        <v>167</v>
      </c>
      <c r="B30" s="4" t="s">
        <v>168</v>
      </c>
      <c r="D30" s="5" t="n">
        <v>0</v>
      </c>
    </row>
    <row r="31" spans="1:7">
      <c r="A31" s="4" t="s">
        <v>317</v>
      </c>
      <c r="B31" s="4" t="s">
        <v>31</v>
      </c>
      <c r="D31" s="5" t="n">
        <v>-4021</v>
      </c>
    </row>
    <row r="32" spans="1:7">
      <c r="A32" s="4" t="s">
        <v>318</v>
      </c>
      <c r="D32" s="5" t="n">
        <v>-4021</v>
      </c>
    </row>
    <row r="33" spans="1:7">
      <c r="A33" s="4" t="s">
        <v>319</v>
      </c>
      <c r="D33" s="5" t="n">
        <v>0</v>
      </c>
    </row>
    <row r="34" spans="1:7">
      <c r="A34" s="4" t="s">
        <v>320</v>
      </c>
      <c r="D34" s="5" t="n">
        <v>0</v>
      </c>
      <c r="G34" s="5" t="n">
        <v>0</v>
      </c>
    </row>
    <row r="35" spans="1:7">
      <c r="A35" s="4" t="s">
        <v>325</v>
      </c>
    </row>
    <row r="36" spans="1:7">
      <c r="A36" s="3" t="s">
        <v>315</v>
      </c>
    </row>
    <row r="37" spans="1:7">
      <c r="A37" s="4" t="s">
        <v>155</v>
      </c>
      <c r="B37" s="4" t="s">
        <v>31</v>
      </c>
      <c r="D37" s="5" t="n">
        <v>0</v>
      </c>
    </row>
    <row r="38" spans="1:7">
      <c r="A38" s="4" t="s">
        <v>160</v>
      </c>
      <c r="D38" s="5" t="n">
        <v>0</v>
      </c>
    </row>
    <row r="39" spans="1:7">
      <c r="A39" s="4" t="s">
        <v>316</v>
      </c>
      <c r="D39" s="5" t="n">
        <v>-745</v>
      </c>
    </row>
    <row r="40" spans="1:7">
      <c r="A40" s="4" t="s">
        <v>167</v>
      </c>
      <c r="B40" s="4" t="s">
        <v>168</v>
      </c>
      <c r="D40" s="5" t="n">
        <v>63467</v>
      </c>
    </row>
    <row r="41" spans="1:7">
      <c r="A41" s="4" t="s">
        <v>317</v>
      </c>
      <c r="B41" s="4" t="s">
        <v>31</v>
      </c>
      <c r="D41" s="5" t="n">
        <v>175</v>
      </c>
    </row>
    <row r="42" spans="1:7">
      <c r="A42" s="4" t="s">
        <v>318</v>
      </c>
      <c r="D42" s="5" t="n">
        <v>62897</v>
      </c>
    </row>
    <row r="43" spans="1:7">
      <c r="A43" s="4" t="s">
        <v>319</v>
      </c>
      <c r="D43" s="5" t="n">
        <v>62897</v>
      </c>
    </row>
    <row r="44" spans="1:7">
      <c r="A44" s="4" t="s">
        <v>320</v>
      </c>
      <c r="D44" s="7" t="n">
        <v>64282</v>
      </c>
      <c r="G44" s="7" t="n">
        <v>1385</v>
      </c>
    </row>
    <row r="45" spans="1:7"/>
    <row r="46" spans="1:7">
      <c r="A46" s="4" t="s">
        <v>31</v>
      </c>
      <c r="B46" s="4" t="s">
        <v>194</v>
      </c>
    </row>
    <row r="47" spans="1:7">
      <c r="A47" s="4" t="s">
        <v>168</v>
      </c>
      <c r="B47" s="4" t="s">
        <v>195</v>
      </c>
    </row>
    <row r="48" spans="1:7">
      <c r="A48" s="4" t="s">
        <v>321</v>
      </c>
      <c r="B48" s="4" t="s">
        <v>74</v>
      </c>
    </row>
  </sheetData>
  <mergeCells count="7">
    <mergeCell ref="A1:B2"/>
    <mergeCell ref="C1:E1"/>
    <mergeCell ref="D2:E2"/>
    <mergeCell ref="A45:F45"/>
    <mergeCell ref="B46:F46"/>
    <mergeCell ref="B47:F47"/>
    <mergeCell ref="B48:F4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326</v>
      </c>
      <c r="B1" s="2" t="s">
        <v>1</v>
      </c>
    </row>
    <row r="2" spans="1:3">
      <c r="B2" s="2" t="s">
        <v>2</v>
      </c>
    </row>
    <row r="3" spans="1:3">
      <c r="A3" s="4" t="s">
        <v>327</v>
      </c>
    </row>
    <row r="4" spans="1:3">
      <c r="A4" s="3" t="s">
        <v>315</v>
      </c>
    </row>
    <row r="5" spans="1:3">
      <c r="A5" s="4" t="s">
        <v>328</v>
      </c>
      <c r="B5" s="4" t="s">
        <v>329</v>
      </c>
    </row>
    <row r="6" spans="1:3">
      <c r="A6" s="4" t="s">
        <v>330</v>
      </c>
      <c r="B6" s="4" t="s">
        <v>331</v>
      </c>
    </row>
    <row r="7" spans="1:3">
      <c r="A7" s="4" t="s">
        <v>332</v>
      </c>
      <c r="B7" s="4" t="s">
        <v>333</v>
      </c>
      <c r="C7" s="4" t="s">
        <v>31</v>
      </c>
    </row>
    <row r="8" spans="1:3">
      <c r="A8" s="4" t="s">
        <v>334</v>
      </c>
    </row>
    <row r="9" spans="1:3">
      <c r="A9" s="3" t="s">
        <v>315</v>
      </c>
    </row>
    <row r="10" spans="1:3">
      <c r="A10" s="4" t="s">
        <v>328</v>
      </c>
      <c r="B10" s="4" t="s">
        <v>335</v>
      </c>
    </row>
    <row r="11" spans="1:3">
      <c r="A11" s="4" t="s">
        <v>330</v>
      </c>
      <c r="B11" s="4" t="s">
        <v>336</v>
      </c>
    </row>
    <row r="12" spans="1:3">
      <c r="A12" s="4" t="s">
        <v>332</v>
      </c>
      <c r="B12" s="4" t="s">
        <v>333</v>
      </c>
      <c r="C12" s="4" t="s">
        <v>31</v>
      </c>
    </row>
    <row r="13" spans="1:3">
      <c r="A13" s="4" t="s">
        <v>337</v>
      </c>
    </row>
    <row r="14" spans="1:3">
      <c r="A14" s="3" t="s">
        <v>315</v>
      </c>
    </row>
    <row r="15" spans="1:3">
      <c r="A15" s="4" t="s">
        <v>328</v>
      </c>
      <c r="B15" s="4" t="s">
        <v>338</v>
      </c>
    </row>
    <row r="16" spans="1:3">
      <c r="A16" s="4" t="s">
        <v>330</v>
      </c>
      <c r="B16" s="4" t="s">
        <v>339</v>
      </c>
    </row>
    <row r="17" spans="1:3">
      <c r="A17" s="4" t="s">
        <v>332</v>
      </c>
      <c r="B17" s="4" t="s">
        <v>339</v>
      </c>
      <c r="C17" s="4" t="s">
        <v>31</v>
      </c>
    </row>
    <row r="18" spans="1:3">
      <c r="A18" s="4" t="s">
        <v>340</v>
      </c>
    </row>
    <row r="19" spans="1:3">
      <c r="A19" s="3" t="s">
        <v>315</v>
      </c>
    </row>
    <row r="20" spans="1:3">
      <c r="A20" s="4" t="s">
        <v>328</v>
      </c>
      <c r="B20" s="4" t="s">
        <v>341</v>
      </c>
    </row>
    <row r="21" spans="1:3">
      <c r="A21" s="4" t="s">
        <v>330</v>
      </c>
      <c r="B21" s="4" t="s">
        <v>339</v>
      </c>
    </row>
    <row r="22" spans="1:3">
      <c r="A22" s="4" t="s">
        <v>332</v>
      </c>
      <c r="B22" s="4" t="s">
        <v>339</v>
      </c>
      <c r="C22" s="4" t="s">
        <v>31</v>
      </c>
    </row>
    <row r="23" spans="1:3">
      <c r="A23" s="4" t="s">
        <v>342</v>
      </c>
    </row>
    <row r="24" spans="1:3">
      <c r="A24" s="3" t="s">
        <v>315</v>
      </c>
    </row>
    <row r="25" spans="1:3">
      <c r="A25" s="4" t="s">
        <v>328</v>
      </c>
      <c r="B25" s="4" t="s">
        <v>343</v>
      </c>
    </row>
    <row r="26" spans="1:3">
      <c r="A26" s="4" t="s">
        <v>330</v>
      </c>
      <c r="B26" s="4" t="s">
        <v>344</v>
      </c>
    </row>
    <row r="27" spans="1:3">
      <c r="A27" s="4" t="s">
        <v>332</v>
      </c>
      <c r="B27" s="4" t="s">
        <v>345</v>
      </c>
    </row>
    <row r="28" spans="1:3">
      <c r="A28" s="4" t="s">
        <v>346</v>
      </c>
    </row>
    <row r="29" spans="1:3">
      <c r="A29" s="3" t="s">
        <v>315</v>
      </c>
    </row>
    <row r="30" spans="1:3">
      <c r="A30" s="4" t="s">
        <v>328</v>
      </c>
      <c r="B30" s="4" t="s">
        <v>347</v>
      </c>
    </row>
    <row r="31" spans="1:3">
      <c r="A31" s="4" t="s">
        <v>330</v>
      </c>
      <c r="B31" s="4" t="s">
        <v>339</v>
      </c>
    </row>
    <row r="32" spans="1:3">
      <c r="A32" s="4" t="s">
        <v>332</v>
      </c>
      <c r="B32" s="4" t="s">
        <v>339</v>
      </c>
      <c r="C32" s="4" t="s">
        <v>31</v>
      </c>
    </row>
    <row r="33" spans="1:3">
      <c r="A33" s="4" t="s">
        <v>348</v>
      </c>
    </row>
    <row r="34" spans="1:3">
      <c r="A34" s="3" t="s">
        <v>315</v>
      </c>
    </row>
    <row r="35" spans="1:3">
      <c r="A35" s="4" t="s">
        <v>328</v>
      </c>
      <c r="B35" s="4" t="s">
        <v>349</v>
      </c>
    </row>
    <row r="36" spans="1:3">
      <c r="A36" s="4" t="s">
        <v>330</v>
      </c>
      <c r="B36" s="4" t="s">
        <v>350</v>
      </c>
    </row>
    <row r="37" spans="1:3">
      <c r="A37" s="4" t="s">
        <v>332</v>
      </c>
      <c r="B37" s="4" t="s">
        <v>351</v>
      </c>
      <c r="C37" s="4" t="s">
        <v>31</v>
      </c>
    </row>
    <row r="38" spans="1:3"/>
    <row r="39" spans="1:3">
      <c r="A39" s="4" t="s">
        <v>31</v>
      </c>
      <c r="B39" s="4" t="s">
        <v>352</v>
      </c>
    </row>
  </sheetData>
  <mergeCells count="5">
    <mergeCell ref="A1:A2"/>
    <mergeCell ref="B1:C1"/>
    <mergeCell ref="B2:C2"/>
    <mergeCell ref="A38:C38"/>
    <mergeCell ref="B39:C3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4" t="s">
        <v>88</v>
      </c>
      <c r="B3" s="7" t="n">
        <v>1346611</v>
      </c>
      <c r="C3" s="7" t="n">
        <v>521608</v>
      </c>
      <c r="D3" s="7" t="n">
        <v>3949426</v>
      </c>
      <c r="E3" s="7" t="n">
        <v>1066033</v>
      </c>
    </row>
    <row r="4" spans="1:5">
      <c r="A4" s="3" t="s">
        <v>89</v>
      </c>
    </row>
    <row r="5" spans="1:5">
      <c r="A5" s="4" t="s">
        <v>90</v>
      </c>
      <c r="B5" s="5" t="n">
        <v>381174</v>
      </c>
      <c r="C5" s="5" t="n">
        <v>154390</v>
      </c>
      <c r="D5" s="5" t="n">
        <v>1114252</v>
      </c>
      <c r="E5" s="5" t="n">
        <v>316844</v>
      </c>
    </row>
    <row r="6" spans="1:5">
      <c r="A6" s="4" t="s">
        <v>91</v>
      </c>
      <c r="B6" s="5" t="n">
        <v>162832</v>
      </c>
      <c r="C6" s="5" t="n">
        <v>62300</v>
      </c>
      <c r="D6" s="5" t="n">
        <v>470617</v>
      </c>
      <c r="E6" s="5" t="n">
        <v>131252</v>
      </c>
    </row>
    <row r="7" spans="1:5">
      <c r="A7" s="4" t="s">
        <v>92</v>
      </c>
      <c r="B7" s="5" t="n">
        <v>87362</v>
      </c>
      <c r="C7" s="5" t="n">
        <v>37267</v>
      </c>
      <c r="D7" s="5" t="n">
        <v>260660</v>
      </c>
      <c r="E7" s="5" t="n">
        <v>78516</v>
      </c>
    </row>
    <row r="8" spans="1:5">
      <c r="A8" s="4" t="s">
        <v>93</v>
      </c>
      <c r="B8" s="5" t="n">
        <v>52701</v>
      </c>
      <c r="C8" s="5" t="n">
        <v>21117</v>
      </c>
      <c r="D8" s="5" t="n">
        <v>164975</v>
      </c>
      <c r="E8" s="5" t="n">
        <v>37982</v>
      </c>
    </row>
    <row r="9" spans="1:5">
      <c r="A9" s="4" t="s">
        <v>94</v>
      </c>
      <c r="B9" s="5" t="n">
        <v>21986</v>
      </c>
      <c r="C9" s="5" t="n">
        <v>8793</v>
      </c>
      <c r="D9" s="5" t="n">
        <v>67807</v>
      </c>
      <c r="E9" s="5" t="n">
        <v>17839</v>
      </c>
    </row>
    <row r="10" spans="1:5">
      <c r="A10" s="4" t="s">
        <v>95</v>
      </c>
      <c r="B10" s="5" t="n">
        <v>5041</v>
      </c>
      <c r="C10" s="5" t="n">
        <v>1921</v>
      </c>
      <c r="D10" s="5" t="n">
        <v>15783</v>
      </c>
      <c r="E10" s="5" t="n">
        <v>4125</v>
      </c>
    </row>
    <row r="11" spans="1:5">
      <c r="A11" s="4" t="s">
        <v>96</v>
      </c>
      <c r="B11" s="5" t="n">
        <v>97708</v>
      </c>
      <c r="C11" s="5" t="n">
        <v>43477</v>
      </c>
      <c r="D11" s="5" t="n">
        <v>287319</v>
      </c>
      <c r="E11" s="5" t="n">
        <v>102280</v>
      </c>
    </row>
    <row r="12" spans="1:5">
      <c r="A12" s="4" t="s">
        <v>97</v>
      </c>
      <c r="B12" s="5" t="n">
        <v>10695</v>
      </c>
      <c r="C12" s="5" t="n">
        <v>2654</v>
      </c>
      <c r="D12" s="5" t="n">
        <v>31891</v>
      </c>
      <c r="E12" s="5" t="n">
        <v>2904</v>
      </c>
    </row>
    <row r="13" spans="1:5">
      <c r="A13" s="4" t="s">
        <v>98</v>
      </c>
      <c r="B13" s="5" t="n">
        <v>39806</v>
      </c>
      <c r="C13" s="5" t="n">
        <v>15388</v>
      </c>
      <c r="D13" s="5" t="n">
        <v>140384</v>
      </c>
      <c r="E13" s="5" t="n">
        <v>17939</v>
      </c>
    </row>
    <row r="14" spans="1:5">
      <c r="A14" s="4" t="s">
        <v>99</v>
      </c>
      <c r="B14" s="5" t="n">
        <v>329338</v>
      </c>
      <c r="C14" s="5" t="n">
        <v>127434</v>
      </c>
      <c r="D14" s="5" t="n">
        <v>989333</v>
      </c>
      <c r="E14" s="5" t="n">
        <v>244358</v>
      </c>
    </row>
    <row r="15" spans="1:5">
      <c r="A15" s="4" t="s">
        <v>100</v>
      </c>
      <c r="B15" s="5" t="n">
        <v>0</v>
      </c>
      <c r="C15" s="5" t="n">
        <v>16746</v>
      </c>
      <c r="D15" s="5" t="n">
        <v>0</v>
      </c>
      <c r="E15" s="5" t="n">
        <v>16746</v>
      </c>
    </row>
    <row r="16" spans="1:5">
      <c r="A16" s="4" t="s">
        <v>101</v>
      </c>
      <c r="B16" s="5" t="n">
        <v>13688</v>
      </c>
      <c r="C16" s="5" t="n">
        <v>11972</v>
      </c>
      <c r="D16" s="5" t="n">
        <v>44139</v>
      </c>
      <c r="E16" s="5" t="n">
        <v>21873</v>
      </c>
    </row>
    <row r="17" spans="1:5">
      <c r="A17" s="4" t="s">
        <v>102</v>
      </c>
      <c r="B17" s="5" t="n">
        <v>0</v>
      </c>
      <c r="C17" s="5" t="n">
        <v>12338</v>
      </c>
      <c r="D17" s="5" t="n">
        <v>0</v>
      </c>
      <c r="E17" s="5" t="n">
        <v>16516</v>
      </c>
    </row>
    <row r="18" spans="1:5">
      <c r="A18" s="4" t="s">
        <v>103</v>
      </c>
      <c r="B18" s="5" t="n">
        <v>1202331</v>
      </c>
      <c r="C18" s="5" t="n">
        <v>515797</v>
      </c>
      <c r="D18" s="5" t="n">
        <v>3587160</v>
      </c>
      <c r="E18" s="5" t="n">
        <v>1009174</v>
      </c>
    </row>
    <row r="19" spans="1:5">
      <c r="A19" s="4" t="s">
        <v>104</v>
      </c>
      <c r="B19" s="5" t="n">
        <v>144280</v>
      </c>
      <c r="C19" s="5" t="n">
        <v>5811</v>
      </c>
      <c r="D19" s="5" t="n">
        <v>362266</v>
      </c>
      <c r="E19" s="5" t="n">
        <v>56859</v>
      </c>
    </row>
    <row r="20" spans="1:5">
      <c r="A20" s="3" t="s">
        <v>105</v>
      </c>
    </row>
    <row r="21" spans="1:5">
      <c r="A21" s="4" t="s">
        <v>106</v>
      </c>
      <c r="B21" s="5" t="n">
        <v>889</v>
      </c>
      <c r="C21" s="5" t="n">
        <v>370</v>
      </c>
      <c r="D21" s="5" t="n">
        <v>2191</v>
      </c>
      <c r="E21" s="5" t="n">
        <v>559</v>
      </c>
    </row>
    <row r="22" spans="1:5">
      <c r="A22" s="4" t="s">
        <v>107</v>
      </c>
      <c r="B22" s="5" t="n">
        <v>-7528</v>
      </c>
      <c r="C22" s="5" t="n">
        <v>-1812</v>
      </c>
      <c r="D22" s="5" t="n">
        <v>-21424</v>
      </c>
      <c r="E22" s="5" t="n">
        <v>-1948</v>
      </c>
    </row>
    <row r="23" spans="1:5">
      <c r="A23" s="4" t="s">
        <v>108</v>
      </c>
      <c r="B23" s="5" t="n">
        <v>3327</v>
      </c>
      <c r="C23" s="5" t="n">
        <v>-1442</v>
      </c>
      <c r="D23" s="5" t="n">
        <v>6487</v>
      </c>
      <c r="E23" s="5" t="n">
        <v>-120</v>
      </c>
    </row>
    <row r="24" spans="1:5">
      <c r="A24" s="4" t="s">
        <v>109</v>
      </c>
      <c r="B24" s="5" t="n">
        <v>-3312</v>
      </c>
      <c r="C24" s="5" t="n">
        <v>-2884</v>
      </c>
      <c r="D24" s="5" t="n">
        <v>-12746</v>
      </c>
      <c r="E24" s="5" t="n">
        <v>-1509</v>
      </c>
    </row>
    <row r="25" spans="1:5">
      <c r="A25" s="4" t="s">
        <v>110</v>
      </c>
      <c r="B25" s="5" t="n">
        <v>140968</v>
      </c>
      <c r="C25" s="5" t="n">
        <v>2927</v>
      </c>
      <c r="D25" s="5" t="n">
        <v>349520</v>
      </c>
      <c r="E25" s="5" t="n">
        <v>55350</v>
      </c>
    </row>
    <row r="26" spans="1:5">
      <c r="A26" s="4" t="s">
        <v>111</v>
      </c>
      <c r="B26" s="5" t="n">
        <v>34624</v>
      </c>
      <c r="C26" s="5" t="n">
        <v>-1272</v>
      </c>
      <c r="D26" s="5" t="n">
        <v>80816</v>
      </c>
      <c r="E26" s="5" t="n">
        <v>17786</v>
      </c>
    </row>
    <row r="27" spans="1:5">
      <c r="A27" s="4" t="s">
        <v>112</v>
      </c>
      <c r="B27" s="5" t="n">
        <v>106344</v>
      </c>
      <c r="C27" s="5" t="n">
        <v>4199</v>
      </c>
      <c r="D27" s="5" t="n">
        <v>268704</v>
      </c>
      <c r="E27" s="5" t="n">
        <v>37564</v>
      </c>
    </row>
    <row r="28" spans="1:5">
      <c r="A28" s="4" t="s">
        <v>113</v>
      </c>
      <c r="B28" s="5" t="n">
        <v>-463</v>
      </c>
      <c r="C28" s="5" t="n">
        <v>-318</v>
      </c>
      <c r="D28" s="5" t="n">
        <v>-1136</v>
      </c>
      <c r="E28" s="5" t="n">
        <v>-836</v>
      </c>
    </row>
    <row r="29" spans="1:5">
      <c r="A29" s="4" t="s">
        <v>114</v>
      </c>
      <c r="B29" s="7" t="n">
        <v>105881</v>
      </c>
      <c r="C29" s="7" t="n">
        <v>3881</v>
      </c>
      <c r="D29" s="7" t="n">
        <v>267568</v>
      </c>
      <c r="E29" s="7" t="n">
        <v>36728</v>
      </c>
    </row>
    <row r="30" spans="1:5">
      <c r="A30" s="3" t="s">
        <v>115</v>
      </c>
    </row>
    <row r="31" spans="1:5">
      <c r="A31" s="4" t="s">
        <v>116</v>
      </c>
      <c r="B31" s="8" t="n">
        <v>0.6</v>
      </c>
      <c r="C31" s="8" t="n">
        <v>0.04</v>
      </c>
      <c r="D31" s="8" t="n">
        <v>1.5</v>
      </c>
      <c r="E31" s="8" t="n">
        <v>0.42</v>
      </c>
    </row>
    <row r="32" spans="1:5">
      <c r="A32" s="4" t="s">
        <v>117</v>
      </c>
      <c r="B32" s="9" t="n">
        <v>0.6</v>
      </c>
      <c r="C32" s="9" t="n">
        <v>0.04</v>
      </c>
      <c r="D32" s="9" t="n">
        <v>1.5</v>
      </c>
      <c r="E32" s="9" t="n">
        <v>0.41</v>
      </c>
    </row>
    <row r="33" spans="1:5">
      <c r="A33" s="4" t="s">
        <v>118</v>
      </c>
      <c r="B33" s="8" t="n">
        <v>0.06</v>
      </c>
      <c r="C33" s="8" t="n">
        <v>0.06</v>
      </c>
      <c r="D33" s="8" t="n">
        <v>0.18</v>
      </c>
      <c r="E33" s="8" t="n">
        <v>0.18</v>
      </c>
    </row>
    <row r="34" spans="1:5">
      <c r="A34" s="3" t="s">
        <v>119</v>
      </c>
    </row>
    <row r="35" spans="1:5">
      <c r="A35" s="4" t="s">
        <v>120</v>
      </c>
      <c r="B35" s="5" t="n">
        <v>176849</v>
      </c>
      <c r="C35" s="5" t="n">
        <v>102846</v>
      </c>
      <c r="D35" s="5" t="n">
        <v>177816</v>
      </c>
      <c r="E35" s="5" t="n">
        <v>87978</v>
      </c>
    </row>
    <row r="36" spans="1:5">
      <c r="A36" s="4" t="s">
        <v>121</v>
      </c>
      <c r="B36" s="5" t="n">
        <v>177750</v>
      </c>
      <c r="C36" s="5" t="n">
        <v>103752</v>
      </c>
      <c r="D36" s="5" t="n">
        <v>178793</v>
      </c>
      <c r="E36" s="5" t="n">
        <v>88847</v>
      </c>
    </row>
    <row r="37" spans="1:5">
      <c r="A37" s="4" t="s">
        <v>122</v>
      </c>
    </row>
    <row r="38" spans="1:5">
      <c r="A38" s="4" t="s">
        <v>88</v>
      </c>
      <c r="B38" s="7" t="n">
        <v>1188743</v>
      </c>
      <c r="C38" s="7" t="n">
        <v>469683</v>
      </c>
      <c r="D38" s="7" t="n">
        <v>3482663</v>
      </c>
      <c r="E38" s="7" t="n">
        <v>961685</v>
      </c>
    </row>
    <row r="39" spans="1:5">
      <c r="A39" s="4" t="s">
        <v>123</v>
      </c>
    </row>
    <row r="40" spans="1:5">
      <c r="A40" s="4" t="s">
        <v>88</v>
      </c>
      <c r="B40" s="7" t="n">
        <v>157868</v>
      </c>
      <c r="C40" s="7" t="n">
        <v>51925</v>
      </c>
      <c r="D40" s="7" t="n">
        <v>466763</v>
      </c>
      <c r="E40" s="7" t="n">
        <v>1043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353</v>
      </c>
      <c r="B1" s="2" t="s">
        <v>1</v>
      </c>
    </row>
    <row r="2" spans="1:3">
      <c r="B2" s="2" t="s">
        <v>354</v>
      </c>
    </row>
    <row r="3" spans="1:3">
      <c r="A3" s="3" t="s">
        <v>355</v>
      </c>
    </row>
    <row r="4" spans="1:3">
      <c r="A4" s="4" t="s">
        <v>356</v>
      </c>
      <c r="B4" s="7" t="n">
        <v>3974</v>
      </c>
      <c r="C4" s="4" t="s">
        <v>31</v>
      </c>
    </row>
    <row r="5" spans="1:3">
      <c r="A5" s="4" t="s">
        <v>357</v>
      </c>
    </row>
    <row r="6" spans="1:3">
      <c r="A6" s="3" t="s">
        <v>355</v>
      </c>
    </row>
    <row r="7" spans="1:3">
      <c r="A7" s="4" t="s">
        <v>356</v>
      </c>
      <c r="B7" s="5" t="n">
        <v>4000</v>
      </c>
    </row>
    <row r="8" spans="1:3">
      <c r="A8" s="4" t="s">
        <v>358</v>
      </c>
      <c r="B8" s="5" t="n">
        <v>6500</v>
      </c>
    </row>
    <row r="9" spans="1:3">
      <c r="A9" s="4" t="s">
        <v>359</v>
      </c>
      <c r="B9" s="7" t="n">
        <v>2500</v>
      </c>
    </row>
    <row r="10" spans="1:3"/>
    <row r="11" spans="1:3">
      <c r="A11" s="4" t="s">
        <v>31</v>
      </c>
      <c r="B11" s="4" t="s">
        <v>360</v>
      </c>
    </row>
  </sheetData>
  <mergeCells count="5">
    <mergeCell ref="A1:A2"/>
    <mergeCell ref="B1:C1"/>
    <mergeCell ref="B2:C2"/>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362</v>
      </c>
      <c r="C1" s="2" t="s">
        <v>2</v>
      </c>
      <c r="D1" s="2" t="s">
        <v>2</v>
      </c>
    </row>
    <row r="2" spans="1:4">
      <c r="A2" s="3" t="s">
        <v>355</v>
      </c>
    </row>
    <row r="3" spans="1:4">
      <c r="A3" s="4" t="s">
        <v>363</v>
      </c>
      <c r="C3" s="4" t="s">
        <v>364</v>
      </c>
      <c r="D3" s="4" t="s">
        <v>365</v>
      </c>
    </row>
    <row r="4" spans="1:4">
      <c r="A4" s="4" t="s">
        <v>366</v>
      </c>
      <c r="C4" s="4" t="s">
        <v>367</v>
      </c>
      <c r="D4" s="4" t="s">
        <v>368</v>
      </c>
    </row>
    <row r="5" spans="1:4">
      <c r="A5" s="4" t="s">
        <v>369</v>
      </c>
      <c r="C5" s="4" t="s">
        <v>370</v>
      </c>
      <c r="D5" s="4" t="s">
        <v>370</v>
      </c>
    </row>
    <row r="6" spans="1:4">
      <c r="A6" s="4" t="s">
        <v>371</v>
      </c>
    </row>
    <row r="7" spans="1:4">
      <c r="A7" s="3" t="s">
        <v>355</v>
      </c>
    </row>
    <row r="8" spans="1:4">
      <c r="A8" s="4" t="s">
        <v>372</v>
      </c>
      <c r="B8" s="4" t="s">
        <v>373</v>
      </c>
    </row>
    <row r="9" spans="1:4">
      <c r="A9" s="4" t="s">
        <v>374</v>
      </c>
      <c r="B9" s="7" t="n">
        <v>103347</v>
      </c>
      <c r="D9" s="7" t="n">
        <v>103300</v>
      </c>
    </row>
    <row r="10" spans="1:4">
      <c r="A10" s="4" t="s">
        <v>375</v>
      </c>
    </row>
    <row r="11" spans="1:4">
      <c r="A11" s="3" t="s">
        <v>355</v>
      </c>
    </row>
    <row r="12" spans="1:4">
      <c r="A12" s="4" t="s">
        <v>374</v>
      </c>
      <c r="B12" s="5" t="n">
        <v>80500</v>
      </c>
    </row>
    <row r="13" spans="1:4">
      <c r="A13" s="4" t="s">
        <v>376</v>
      </c>
    </row>
    <row r="14" spans="1:4">
      <c r="A14" s="3" t="s">
        <v>355</v>
      </c>
    </row>
    <row r="15" spans="1:4">
      <c r="A15" s="4" t="s">
        <v>374</v>
      </c>
      <c r="B15" s="5" t="n">
        <v>22800</v>
      </c>
    </row>
    <row r="16" spans="1:4">
      <c r="A16" s="4" t="s">
        <v>377</v>
      </c>
    </row>
    <row r="17" spans="1:4">
      <c r="A17" s="3" t="s">
        <v>355</v>
      </c>
    </row>
    <row r="18" spans="1:4">
      <c r="A18" s="4" t="s">
        <v>374</v>
      </c>
      <c r="B18" s="5" t="n">
        <v>7000</v>
      </c>
    </row>
    <row r="19" spans="1:4">
      <c r="A19" s="4" t="s">
        <v>378</v>
      </c>
    </row>
    <row r="20" spans="1:4">
      <c r="A20" s="3" t="s">
        <v>355</v>
      </c>
    </row>
    <row r="21" spans="1:4">
      <c r="A21" s="4" t="s">
        <v>374</v>
      </c>
      <c r="B21" s="5" t="n">
        <v>4500</v>
      </c>
    </row>
    <row r="22" spans="1:4">
      <c r="A22" s="4" t="s">
        <v>379</v>
      </c>
    </row>
    <row r="23" spans="1:4">
      <c r="A23" s="3" t="s">
        <v>355</v>
      </c>
    </row>
    <row r="24" spans="1:4">
      <c r="A24" s="4" t="s">
        <v>380</v>
      </c>
      <c r="B24" s="7" t="n">
        <v>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s>
  <sheetData>
    <row r="1" spans="1:5">
      <c r="A1" s="1" t="s">
        <v>381</v>
      </c>
      <c r="C1" s="2" t="s">
        <v>362</v>
      </c>
      <c r="D1" s="2" t="s">
        <v>2</v>
      </c>
      <c r="E1" s="2" t="s">
        <v>27</v>
      </c>
    </row>
    <row r="2" spans="1:5">
      <c r="A2" s="3" t="s">
        <v>355</v>
      </c>
    </row>
    <row r="3" spans="1:5">
      <c r="A3" s="4" t="s">
        <v>42</v>
      </c>
      <c r="D3" s="7" t="n">
        <v>2919528</v>
      </c>
      <c r="E3" s="7" t="n">
        <v>2887867</v>
      </c>
    </row>
    <row r="4" spans="1:5">
      <c r="A4" s="4" t="s">
        <v>371</v>
      </c>
    </row>
    <row r="5" spans="1:5">
      <c r="A5" s="3" t="s">
        <v>355</v>
      </c>
    </row>
    <row r="6" spans="1:5">
      <c r="A6" s="4" t="s">
        <v>374</v>
      </c>
      <c r="C6" s="7" t="n">
        <v>103347</v>
      </c>
      <c r="D6" s="7" t="n">
        <v>103300</v>
      </c>
    </row>
    <row r="7" spans="1:5">
      <c r="A7" s="4" t="s">
        <v>382</v>
      </c>
      <c r="C7" s="5" t="n">
        <v>1654</v>
      </c>
    </row>
    <row r="8" spans="1:5">
      <c r="A8" s="4" t="s">
        <v>157</v>
      </c>
      <c r="C8" s="5" t="n">
        <v>12523</v>
      </c>
    </row>
    <row r="9" spans="1:5">
      <c r="A9" s="4" t="s">
        <v>383</v>
      </c>
      <c r="C9" s="5" t="n">
        <v>8627</v>
      </c>
    </row>
    <row r="10" spans="1:5">
      <c r="A10" s="4" t="s">
        <v>39</v>
      </c>
      <c r="C10" s="5" t="n">
        <v>41403</v>
      </c>
    </row>
    <row r="11" spans="1:5">
      <c r="A11" s="4" t="s">
        <v>384</v>
      </c>
      <c r="B11" s="4" t="s">
        <v>31</v>
      </c>
      <c r="C11" s="5" t="n">
        <v>22600</v>
      </c>
    </row>
    <row r="12" spans="1:5">
      <c r="A12" s="4" t="s">
        <v>45</v>
      </c>
      <c r="C12" s="5" t="n">
        <v>86807</v>
      </c>
    </row>
    <row r="13" spans="1:5">
      <c r="A13" s="4" t="s">
        <v>47</v>
      </c>
      <c r="C13" s="5" t="n">
        <v>3399</v>
      </c>
    </row>
    <row r="14" spans="1:5">
      <c r="A14" s="4" t="s">
        <v>49</v>
      </c>
      <c r="C14" s="5" t="n">
        <v>7361</v>
      </c>
    </row>
    <row r="15" spans="1:5">
      <c r="A15" s="4" t="s">
        <v>385</v>
      </c>
      <c r="C15" s="5" t="n">
        <v>402</v>
      </c>
    </row>
    <row r="16" spans="1:5">
      <c r="A16" s="4" t="s">
        <v>60</v>
      </c>
      <c r="C16" s="5" t="n">
        <v>11162</v>
      </c>
    </row>
    <row r="17" spans="1:5">
      <c r="A17" s="4" t="s">
        <v>42</v>
      </c>
      <c r="C17" s="5" t="n">
        <v>27702</v>
      </c>
    </row>
    <row r="18" spans="1:5">
      <c r="A18" s="4" t="s">
        <v>386</v>
      </c>
      <c r="C18" s="5" t="n">
        <v>17900</v>
      </c>
    </row>
    <row r="19" spans="1:5">
      <c r="A19" s="4" t="s">
        <v>387</v>
      </c>
      <c r="C19" s="5" t="n">
        <v>4700</v>
      </c>
    </row>
    <row r="20" spans="1:5">
      <c r="A20" s="4" t="s">
        <v>388</v>
      </c>
    </row>
    <row r="21" spans="1:5">
      <c r="A21" s="3" t="s">
        <v>355</v>
      </c>
    </row>
    <row r="22" spans="1:5">
      <c r="A22" s="4" t="s">
        <v>374</v>
      </c>
      <c r="C22" s="5" t="n">
        <v>103223</v>
      </c>
    </row>
    <row r="23" spans="1:5">
      <c r="A23" s="4" t="s">
        <v>382</v>
      </c>
      <c r="C23" s="5" t="n">
        <v>1654</v>
      </c>
    </row>
    <row r="24" spans="1:5">
      <c r="A24" s="4" t="s">
        <v>157</v>
      </c>
      <c r="C24" s="5" t="n">
        <v>11745</v>
      </c>
    </row>
    <row r="25" spans="1:5">
      <c r="A25" s="4" t="s">
        <v>383</v>
      </c>
      <c r="C25" s="5" t="n">
        <v>7785</v>
      </c>
    </row>
    <row r="26" spans="1:5">
      <c r="A26" s="4" t="s">
        <v>39</v>
      </c>
      <c r="C26" s="5" t="n">
        <v>41403</v>
      </c>
    </row>
    <row r="27" spans="1:5">
      <c r="A27" s="4" t="s">
        <v>384</v>
      </c>
      <c r="B27" s="4" t="s">
        <v>31</v>
      </c>
      <c r="C27" s="5" t="n">
        <v>23000</v>
      </c>
    </row>
    <row r="28" spans="1:5">
      <c r="A28" s="4" t="s">
        <v>45</v>
      </c>
      <c r="C28" s="5" t="n">
        <v>85587</v>
      </c>
    </row>
    <row r="29" spans="1:5">
      <c r="A29" s="4" t="s">
        <v>47</v>
      </c>
      <c r="C29" s="5" t="n">
        <v>1959</v>
      </c>
    </row>
    <row r="30" spans="1:5">
      <c r="A30" s="4" t="s">
        <v>49</v>
      </c>
      <c r="C30" s="5" t="n">
        <v>2419</v>
      </c>
    </row>
    <row r="31" spans="1:5">
      <c r="A31" s="4" t="s">
        <v>385</v>
      </c>
      <c r="C31" s="5" t="n">
        <v>230</v>
      </c>
    </row>
    <row r="32" spans="1:5">
      <c r="A32" s="4" t="s">
        <v>60</v>
      </c>
      <c r="C32" s="5" t="n">
        <v>4608</v>
      </c>
    </row>
    <row r="33" spans="1:5">
      <c r="A33" s="4" t="s">
        <v>42</v>
      </c>
      <c r="C33" s="5" t="n">
        <v>22244</v>
      </c>
    </row>
    <row r="34" spans="1:5">
      <c r="A34" s="4" t="s">
        <v>389</v>
      </c>
    </row>
    <row r="35" spans="1:5">
      <c r="A35" s="3" t="s">
        <v>355</v>
      </c>
    </row>
    <row r="36" spans="1:5">
      <c r="A36" s="4" t="s">
        <v>374</v>
      </c>
      <c r="C36" s="5" t="n">
        <v>124</v>
      </c>
    </row>
    <row r="37" spans="1:5">
      <c r="A37" s="4" t="s">
        <v>382</v>
      </c>
      <c r="C37" s="5" t="n">
        <v>0</v>
      </c>
    </row>
    <row r="38" spans="1:5">
      <c r="A38" s="4" t="s">
        <v>157</v>
      </c>
      <c r="C38" s="5" t="n">
        <v>778</v>
      </c>
    </row>
    <row r="39" spans="1:5">
      <c r="A39" s="4" t="s">
        <v>383</v>
      </c>
      <c r="C39" s="5" t="n">
        <v>842</v>
      </c>
    </row>
    <row r="40" spans="1:5">
      <c r="A40" s="4" t="s">
        <v>39</v>
      </c>
      <c r="C40" s="5" t="n">
        <v>0</v>
      </c>
    </row>
    <row r="41" spans="1:5">
      <c r="A41" s="4" t="s">
        <v>384</v>
      </c>
      <c r="B41" s="4" t="s">
        <v>31</v>
      </c>
      <c r="C41" s="5" t="n">
        <v>-400</v>
      </c>
    </row>
    <row r="42" spans="1:5">
      <c r="A42" s="4" t="s">
        <v>45</v>
      </c>
      <c r="C42" s="5" t="n">
        <v>1220</v>
      </c>
    </row>
    <row r="43" spans="1:5">
      <c r="A43" s="4" t="s">
        <v>47</v>
      </c>
      <c r="C43" s="5" t="n">
        <v>1440</v>
      </c>
    </row>
    <row r="44" spans="1:5">
      <c r="A44" s="4" t="s">
        <v>49</v>
      </c>
      <c r="C44" s="5" t="n">
        <v>4942</v>
      </c>
    </row>
    <row r="45" spans="1:5">
      <c r="A45" s="4" t="s">
        <v>385</v>
      </c>
      <c r="C45" s="5" t="n">
        <v>172</v>
      </c>
    </row>
    <row r="46" spans="1:5">
      <c r="A46" s="4" t="s">
        <v>60</v>
      </c>
      <c r="C46" s="5" t="n">
        <v>6554</v>
      </c>
    </row>
    <row r="47" spans="1:5">
      <c r="A47" s="4" t="s">
        <v>42</v>
      </c>
      <c r="C47" s="7" t="n">
        <v>5458</v>
      </c>
    </row>
    <row r="48" spans="1:5"/>
    <row r="49" spans="1:5">
      <c r="A49" s="4" t="s">
        <v>31</v>
      </c>
      <c r="B49" s="4" t="s">
        <v>390</v>
      </c>
    </row>
  </sheetData>
  <mergeCells count="3">
    <mergeCell ref="A1:B1"/>
    <mergeCell ref="A48:D48"/>
    <mergeCell ref="B49:D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86</v>
      </c>
      <c r="D1" s="2" t="s">
        <v>1</v>
      </c>
    </row>
    <row r="2" spans="1:6">
      <c r="B2" s="2" t="s">
        <v>2</v>
      </c>
      <c r="C2" s="2" t="s">
        <v>87</v>
      </c>
      <c r="D2" s="2" t="s">
        <v>2</v>
      </c>
      <c r="E2" s="2" t="s">
        <v>87</v>
      </c>
      <c r="F2" s="2" t="s">
        <v>362</v>
      </c>
    </row>
    <row r="3" spans="1:6">
      <c r="A3" s="3" t="s">
        <v>355</v>
      </c>
    </row>
    <row r="4" spans="1:6">
      <c r="A4" s="4" t="s">
        <v>88</v>
      </c>
      <c r="C4" s="7" t="n">
        <v>1300318</v>
      </c>
      <c r="D4" s="7" t="n">
        <v>3969067</v>
      </c>
      <c r="E4" s="7" t="n">
        <v>3847437</v>
      </c>
    </row>
    <row r="5" spans="1:6">
      <c r="A5" s="4" t="s">
        <v>114</v>
      </c>
      <c r="C5" s="7" t="n">
        <v>21290</v>
      </c>
      <c r="D5" s="7" t="n">
        <v>268103</v>
      </c>
      <c r="E5" s="7" t="n">
        <v>88742</v>
      </c>
    </row>
    <row r="6" spans="1:6">
      <c r="A6" s="4" t="s">
        <v>392</v>
      </c>
      <c r="C6" s="8" t="n">
        <v>0.12</v>
      </c>
      <c r="D6" s="8" t="n">
        <v>1.5</v>
      </c>
      <c r="E6" s="8" t="n">
        <v>0.5</v>
      </c>
    </row>
    <row r="7" spans="1:6">
      <c r="A7" s="4" t="s">
        <v>102</v>
      </c>
      <c r="B7" s="7" t="n">
        <v>0</v>
      </c>
      <c r="C7" s="7" t="n">
        <v>12338</v>
      </c>
      <c r="D7" s="7" t="n">
        <v>0</v>
      </c>
      <c r="E7" s="7" t="n">
        <v>16516</v>
      </c>
    </row>
    <row r="8" spans="1:6">
      <c r="A8" s="4" t="s">
        <v>393</v>
      </c>
    </row>
    <row r="9" spans="1:6">
      <c r="A9" s="3" t="s">
        <v>355</v>
      </c>
    </row>
    <row r="10" spans="1:6">
      <c r="A10" s="4" t="s">
        <v>102</v>
      </c>
      <c r="C10" s="7" t="n">
        <v>42600</v>
      </c>
      <c r="E10" s="7" t="n">
        <v>57000</v>
      </c>
    </row>
    <row r="11" spans="1:6">
      <c r="A11" s="4" t="s">
        <v>379</v>
      </c>
    </row>
    <row r="12" spans="1:6">
      <c r="A12" s="3" t="s">
        <v>355</v>
      </c>
    </row>
    <row r="13" spans="1:6">
      <c r="A13" s="4" t="s">
        <v>380</v>
      </c>
      <c r="F13" s="7" t="n">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31"/>
    <col customWidth="1" max="3" min="3" width="31"/>
    <col customWidth="1" max="4" min="4" width="31"/>
  </cols>
  <sheetData>
    <row r="1" spans="1:4">
      <c r="A1" s="1" t="s">
        <v>394</v>
      </c>
      <c r="B1" s="2" t="s">
        <v>86</v>
      </c>
      <c r="C1" s="2" t="s">
        <v>1</v>
      </c>
    </row>
    <row r="2" spans="1:4">
      <c r="B2" s="2" t="s">
        <v>395</v>
      </c>
      <c r="C2" s="2" t="s">
        <v>395</v>
      </c>
      <c r="D2" s="2" t="s">
        <v>396</v>
      </c>
    </row>
    <row r="3" spans="1:4">
      <c r="A3" s="3" t="s">
        <v>397</v>
      </c>
    </row>
    <row r="4" spans="1:4">
      <c r="A4" s="4" t="s">
        <v>398</v>
      </c>
      <c r="B4" s="7" t="n">
        <v>20511</v>
      </c>
      <c r="C4" s="7" t="n">
        <v>20511</v>
      </c>
      <c r="D4" s="7" t="n">
        <v>22232</v>
      </c>
    </row>
    <row r="5" spans="1:4">
      <c r="A5" s="4" t="s">
        <v>399</v>
      </c>
      <c r="B5" s="5" t="n">
        <v>0</v>
      </c>
      <c r="C5" s="5" t="n">
        <v>0</v>
      </c>
      <c r="D5" s="5" t="n">
        <v>0</v>
      </c>
    </row>
    <row r="6" spans="1:4">
      <c r="A6" s="4" t="s">
        <v>400</v>
      </c>
      <c r="B6" s="5" t="n">
        <v>-15</v>
      </c>
      <c r="C6" s="5" t="n">
        <v>-15</v>
      </c>
      <c r="D6" s="5" t="n">
        <v>-24</v>
      </c>
    </row>
    <row r="7" spans="1:4">
      <c r="A7" s="4" t="s">
        <v>401</v>
      </c>
      <c r="B7" s="7" t="n">
        <v>20496</v>
      </c>
      <c r="C7" s="7" t="n">
        <v>20496</v>
      </c>
      <c r="D7" s="7" t="n">
        <v>22208</v>
      </c>
    </row>
    <row r="8" spans="1:4">
      <c r="A8" s="4" t="s">
        <v>402</v>
      </c>
      <c r="B8" s="5" t="n">
        <v>29</v>
      </c>
      <c r="C8" s="5" t="n">
        <v>29</v>
      </c>
      <c r="D8" s="5" t="n">
        <v>32</v>
      </c>
    </row>
    <row r="9" spans="1:4">
      <c r="A9" s="4" t="s">
        <v>403</v>
      </c>
      <c r="B9" s="7" t="n">
        <v>0</v>
      </c>
      <c r="C9" s="7" t="n">
        <v>0</v>
      </c>
    </row>
    <row r="10" spans="1:4">
      <c r="A10" s="4" t="s">
        <v>404</v>
      </c>
    </row>
    <row r="11" spans="1:4">
      <c r="A11" s="3" t="s">
        <v>397</v>
      </c>
    </row>
    <row r="12" spans="1:4">
      <c r="A12" s="4" t="s">
        <v>398</v>
      </c>
      <c r="B12" s="5" t="n">
        <v>17039</v>
      </c>
      <c r="C12" s="5" t="n">
        <v>17039</v>
      </c>
      <c r="D12" s="7" t="n">
        <v>15982</v>
      </c>
    </row>
    <row r="13" spans="1:4">
      <c r="A13" s="4" t="s">
        <v>399</v>
      </c>
      <c r="B13" s="5" t="n">
        <v>0</v>
      </c>
      <c r="C13" s="5" t="n">
        <v>0</v>
      </c>
      <c r="D13" s="5" t="n">
        <v>0</v>
      </c>
    </row>
    <row r="14" spans="1:4">
      <c r="A14" s="4" t="s">
        <v>400</v>
      </c>
      <c r="B14" s="5" t="n">
        <v>-13</v>
      </c>
      <c r="C14" s="5" t="n">
        <v>-13</v>
      </c>
      <c r="D14" s="5" t="n">
        <v>-14</v>
      </c>
    </row>
    <row r="15" spans="1:4">
      <c r="A15" s="4" t="s">
        <v>401</v>
      </c>
      <c r="B15" s="5" t="n">
        <v>17026</v>
      </c>
      <c r="C15" s="5" t="n">
        <v>17026</v>
      </c>
      <c r="D15" s="5" t="n">
        <v>15968</v>
      </c>
    </row>
    <row r="16" spans="1:4">
      <c r="A16" s="4" t="s">
        <v>405</v>
      </c>
    </row>
    <row r="17" spans="1:4">
      <c r="A17" s="3" t="s">
        <v>397</v>
      </c>
    </row>
    <row r="18" spans="1:4">
      <c r="A18" s="4" t="s">
        <v>398</v>
      </c>
      <c r="B18" s="5" t="n">
        <v>2437</v>
      </c>
      <c r="C18" s="5" t="n">
        <v>2437</v>
      </c>
      <c r="D18" s="5" t="n">
        <v>4970</v>
      </c>
    </row>
    <row r="19" spans="1:4">
      <c r="A19" s="4" t="s">
        <v>399</v>
      </c>
      <c r="B19" s="5" t="n">
        <v>0</v>
      </c>
      <c r="C19" s="5" t="n">
        <v>0</v>
      </c>
      <c r="D19" s="5" t="n">
        <v>0</v>
      </c>
    </row>
    <row r="20" spans="1:4">
      <c r="A20" s="4" t="s">
        <v>400</v>
      </c>
      <c r="B20" s="5" t="n">
        <v>-2</v>
      </c>
      <c r="C20" s="5" t="n">
        <v>-2</v>
      </c>
      <c r="D20" s="5" t="n">
        <v>-10</v>
      </c>
    </row>
    <row r="21" spans="1:4">
      <c r="A21" s="4" t="s">
        <v>401</v>
      </c>
      <c r="B21" s="5" t="n">
        <v>2435</v>
      </c>
      <c r="C21" s="5" t="n">
        <v>2435</v>
      </c>
      <c r="D21" s="5" t="n">
        <v>4960</v>
      </c>
    </row>
    <row r="22" spans="1:4">
      <c r="A22" s="4" t="s">
        <v>406</v>
      </c>
    </row>
    <row r="23" spans="1:4">
      <c r="A23" s="3" t="s">
        <v>397</v>
      </c>
    </row>
    <row r="24" spans="1:4">
      <c r="A24" s="4" t="s">
        <v>398</v>
      </c>
      <c r="B24" s="5" t="n">
        <v>1035</v>
      </c>
      <c r="C24" s="5" t="n">
        <v>1035</v>
      </c>
      <c r="D24" s="5" t="n">
        <v>1280</v>
      </c>
    </row>
    <row r="25" spans="1:4">
      <c r="A25" s="4" t="s">
        <v>399</v>
      </c>
      <c r="B25" s="5" t="n">
        <v>0</v>
      </c>
      <c r="C25" s="5" t="n">
        <v>0</v>
      </c>
      <c r="D25" s="5" t="n">
        <v>0</v>
      </c>
    </row>
    <row r="26" spans="1:4">
      <c r="A26" s="4" t="s">
        <v>400</v>
      </c>
      <c r="B26" s="5" t="n">
        <v>0</v>
      </c>
      <c r="C26" s="5" t="n">
        <v>0</v>
      </c>
      <c r="D26" s="5" t="n">
        <v>0</v>
      </c>
    </row>
    <row r="27" spans="1:4">
      <c r="A27" s="4" t="s">
        <v>401</v>
      </c>
      <c r="B27" s="7" t="n">
        <v>1035</v>
      </c>
      <c r="C27" s="7" t="n">
        <v>1035</v>
      </c>
      <c r="D27" s="7" t="n">
        <v>1280</v>
      </c>
    </row>
    <row r="28" spans="1:4">
      <c r="A28" s="4" t="s">
        <v>407</v>
      </c>
    </row>
    <row r="29" spans="1:4">
      <c r="A29" s="3" t="s">
        <v>397</v>
      </c>
    </row>
    <row r="30" spans="1:4">
      <c r="A30" s="4" t="s">
        <v>408</v>
      </c>
      <c r="C30" s="4" t="s">
        <v>409</v>
      </c>
    </row>
    <row r="31" spans="1:4">
      <c r="A31" s="4" t="s">
        <v>410</v>
      </c>
      <c r="C31"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6"/>
    <col customWidth="1" max="2" min="2" width="29"/>
    <col customWidth="1" max="3" min="3" width="21"/>
    <col customWidth="1" max="4" min="4" width="21"/>
    <col customWidth="1" max="5" min="5" width="29"/>
    <col customWidth="1" max="6" min="6" width="21"/>
  </cols>
  <sheetData>
    <row r="1" spans="1:6">
      <c r="A1" s="1" t="s">
        <v>412</v>
      </c>
      <c r="B1" s="2" t="s">
        <v>86</v>
      </c>
      <c r="D1" s="2" t="s">
        <v>1</v>
      </c>
    </row>
    <row r="2" spans="1:6">
      <c r="B2" s="2" t="s">
        <v>413</v>
      </c>
      <c r="C2" s="2" t="s">
        <v>414</v>
      </c>
      <c r="D2" s="2" t="s">
        <v>354</v>
      </c>
      <c r="E2" s="2" t="s">
        <v>415</v>
      </c>
      <c r="F2" s="2" t="s">
        <v>416</v>
      </c>
    </row>
    <row r="3" spans="1:6">
      <c r="A3" s="3" t="s">
        <v>417</v>
      </c>
    </row>
    <row r="4" spans="1:6">
      <c r="A4" s="4" t="s">
        <v>418</v>
      </c>
      <c r="D4" s="4" t="s">
        <v>411</v>
      </c>
    </row>
    <row r="5" spans="1:6">
      <c r="A5" s="4" t="s">
        <v>419</v>
      </c>
      <c r="D5" s="7" t="n">
        <v>26857</v>
      </c>
      <c r="E5" s="7" t="n">
        <v>2465</v>
      </c>
    </row>
    <row r="6" spans="1:6">
      <c r="A6" s="4" t="s">
        <v>100</v>
      </c>
      <c r="B6" s="7" t="n">
        <v>0</v>
      </c>
      <c r="C6" s="7" t="n">
        <v>16746</v>
      </c>
      <c r="D6" s="5" t="n">
        <v>0</v>
      </c>
      <c r="E6" s="5" t="n">
        <v>16746</v>
      </c>
    </row>
    <row r="7" spans="1:6">
      <c r="A7" s="4" t="s">
        <v>420</v>
      </c>
    </row>
    <row r="8" spans="1:6">
      <c r="A8" s="3" t="s">
        <v>417</v>
      </c>
    </row>
    <row r="9" spans="1:6">
      <c r="A9" s="4" t="s">
        <v>209</v>
      </c>
      <c r="B9" s="5" t="n">
        <v>48600</v>
      </c>
      <c r="D9" s="5" t="n">
        <v>48600</v>
      </c>
      <c r="F9" s="7" t="n">
        <v>25200</v>
      </c>
    </row>
    <row r="10" spans="1:6">
      <c r="A10" s="4" t="s">
        <v>419</v>
      </c>
      <c r="B10" s="5" t="n">
        <v>11000</v>
      </c>
      <c r="C10" s="5" t="n">
        <v>800</v>
      </c>
      <c r="D10" s="5" t="n">
        <v>27600</v>
      </c>
      <c r="E10" s="5" t="n">
        <v>2500</v>
      </c>
    </row>
    <row r="11" spans="1:6">
      <c r="A11" s="4" t="s">
        <v>100</v>
      </c>
      <c r="B11" s="5" t="n">
        <v>0</v>
      </c>
      <c r="C11" s="5" t="n">
        <v>0</v>
      </c>
      <c r="D11" s="5" t="n">
        <v>0</v>
      </c>
      <c r="E11" s="5" t="n">
        <v>0</v>
      </c>
    </row>
    <row r="12" spans="1:6">
      <c r="A12" s="4" t="s">
        <v>421</v>
      </c>
    </row>
    <row r="13" spans="1:6">
      <c r="A13" s="3" t="s">
        <v>417</v>
      </c>
    </row>
    <row r="14" spans="1:6">
      <c r="A14" s="4" t="s">
        <v>209</v>
      </c>
      <c r="B14" s="5" t="n">
        <v>0</v>
      </c>
      <c r="D14" s="7" t="n">
        <v>0</v>
      </c>
      <c r="F14" s="7" t="n">
        <v>0</v>
      </c>
    </row>
    <row r="15" spans="1:6">
      <c r="A15" s="4" t="s">
        <v>419</v>
      </c>
      <c r="B15" s="7" t="n">
        <v>0</v>
      </c>
      <c r="C15" s="7" t="n">
        <v>0</v>
      </c>
      <c r="E15" s="7" t="n">
        <v>0</v>
      </c>
    </row>
    <row r="16" spans="1:6">
      <c r="A16" s="4" t="s">
        <v>422</v>
      </c>
      <c r="B16" s="5" t="n">
        <v>0</v>
      </c>
      <c r="E16"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23</v>
      </c>
      <c r="C1" s="2" t="s">
        <v>1</v>
      </c>
    </row>
    <row r="2" spans="1:5">
      <c r="C2" s="2" t="s">
        <v>2</v>
      </c>
      <c r="D2" s="2" t="s">
        <v>87</v>
      </c>
      <c r="E2" s="2" t="s">
        <v>27</v>
      </c>
    </row>
    <row r="3" spans="1:5">
      <c r="A3" s="3" t="s">
        <v>424</v>
      </c>
    </row>
    <row r="4" spans="1:5">
      <c r="A4" s="4" t="s">
        <v>42</v>
      </c>
      <c r="C4" s="7" t="n">
        <v>2919528</v>
      </c>
      <c r="E4" s="7" t="n">
        <v>2887867</v>
      </c>
    </row>
    <row r="5" spans="1:5">
      <c r="A5" s="4" t="s">
        <v>425</v>
      </c>
      <c r="C5" s="5" t="n">
        <v>-15</v>
      </c>
    </row>
    <row r="6" spans="1:5">
      <c r="A6" s="4" t="s">
        <v>426</v>
      </c>
      <c r="B6" s="4" t="s">
        <v>31</v>
      </c>
      <c r="C6" s="5" t="n">
        <v>27702</v>
      </c>
    </row>
    <row r="7" spans="1:5">
      <c r="A7" s="4" t="s">
        <v>356</v>
      </c>
      <c r="B7" s="4" t="s">
        <v>168</v>
      </c>
      <c r="C7" s="5" t="n">
        <v>3974</v>
      </c>
    </row>
    <row r="8" spans="1:5">
      <c r="A8" s="4" t="s">
        <v>427</v>
      </c>
      <c r="C8" s="5" t="n">
        <v>0</v>
      </c>
      <c r="D8" s="7" t="n">
        <v>0</v>
      </c>
    </row>
    <row r="9" spans="1:5">
      <c r="A9" s="4" t="s">
        <v>428</v>
      </c>
    </row>
    <row r="10" spans="1:5">
      <c r="A10" s="3" t="s">
        <v>424</v>
      </c>
    </row>
    <row r="11" spans="1:5">
      <c r="A11" s="4" t="s">
        <v>356</v>
      </c>
      <c r="C11" s="5" t="n">
        <v>4800</v>
      </c>
    </row>
    <row r="12" spans="1:5">
      <c r="A12" s="4" t="s">
        <v>429</v>
      </c>
    </row>
    <row r="13" spans="1:5">
      <c r="A13" s="3" t="s">
        <v>424</v>
      </c>
    </row>
    <row r="14" spans="1:5">
      <c r="A14" s="4" t="s">
        <v>356</v>
      </c>
      <c r="C14" s="5" t="n">
        <v>1100</v>
      </c>
    </row>
    <row r="15" spans="1:5">
      <c r="A15" s="4" t="s">
        <v>430</v>
      </c>
    </row>
    <row r="16" spans="1:5">
      <c r="A16" s="3" t="s">
        <v>424</v>
      </c>
    </row>
    <row r="17" spans="1:5">
      <c r="A17" s="4" t="s">
        <v>356</v>
      </c>
      <c r="C17" s="5" t="n">
        <v>-1900</v>
      </c>
    </row>
    <row r="18" spans="1:5">
      <c r="A18" s="4" t="s">
        <v>431</v>
      </c>
    </row>
    <row r="19" spans="1:5">
      <c r="A19" s="3" t="s">
        <v>424</v>
      </c>
    </row>
    <row r="20" spans="1:5">
      <c r="A20" s="4" t="s">
        <v>426</v>
      </c>
      <c r="C20" s="7" t="n">
        <v>27702</v>
      </c>
    </row>
    <row r="21" spans="1:5"/>
    <row r="22" spans="1:5">
      <c r="A22" s="4" t="s">
        <v>31</v>
      </c>
      <c r="B22" s="4" t="s">
        <v>432</v>
      </c>
    </row>
    <row r="23" spans="1:5">
      <c r="A23" s="4" t="s">
        <v>168</v>
      </c>
      <c r="B23" s="4" t="s">
        <v>360</v>
      </c>
    </row>
  </sheetData>
  <mergeCells count="5">
    <mergeCell ref="A1:B2"/>
    <mergeCell ref="C1:D1"/>
    <mergeCell ref="A21:D21"/>
    <mergeCell ref="B22:D22"/>
    <mergeCell ref="B23:D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27</v>
      </c>
    </row>
    <row r="2" spans="1:4">
      <c r="A2" s="3" t="s">
        <v>434</v>
      </c>
    </row>
    <row r="3" spans="1:4">
      <c r="A3" s="4" t="s">
        <v>435</v>
      </c>
      <c r="B3" s="4" t="s">
        <v>31</v>
      </c>
      <c r="C3" s="7" t="n">
        <v>838100</v>
      </c>
      <c r="D3" s="7" t="n">
        <v>820200</v>
      </c>
    </row>
    <row r="4" spans="1:4">
      <c r="A4" s="4" t="s">
        <v>436</v>
      </c>
      <c r="C4" s="5" t="n">
        <v>-46388</v>
      </c>
      <c r="D4" s="5" t="n">
        <v>-14497</v>
      </c>
    </row>
    <row r="5" spans="1:4">
      <c r="A5" s="4" t="s">
        <v>437</v>
      </c>
      <c r="C5" s="5" t="n">
        <v>791712</v>
      </c>
      <c r="D5" s="5" t="n">
        <v>805703</v>
      </c>
    </row>
    <row r="6" spans="1:4">
      <c r="A6" s="3" t="s">
        <v>438</v>
      </c>
    </row>
    <row r="7" spans="1:4">
      <c r="A7" s="4" t="s">
        <v>435</v>
      </c>
      <c r="B7" s="4" t="s">
        <v>31</v>
      </c>
      <c r="C7" s="5" t="n">
        <v>639900</v>
      </c>
      <c r="D7" s="5" t="n">
        <v>635200</v>
      </c>
    </row>
    <row r="8" spans="1:4">
      <c r="A8" s="4" t="s">
        <v>43</v>
      </c>
      <c r="C8" s="7" t="n">
        <v>1431612</v>
      </c>
      <c r="D8" s="7" t="n">
        <v>1440903</v>
      </c>
    </row>
    <row r="9" spans="1:4"/>
    <row r="10" spans="1:4">
      <c r="A10" s="4" t="s">
        <v>31</v>
      </c>
      <c r="B10" s="4" t="s">
        <v>439</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440</v>
      </c>
      <c r="B1" s="2" t="s">
        <v>1</v>
      </c>
    </row>
    <row r="2" spans="1:2">
      <c r="B2" s="2" t="s">
        <v>354</v>
      </c>
    </row>
    <row r="3" spans="1:2">
      <c r="A3" s="3" t="s">
        <v>441</v>
      </c>
    </row>
    <row r="4" spans="1:2">
      <c r="A4" s="4" t="s">
        <v>442</v>
      </c>
      <c r="B4" s="10" t="n">
        <v>10.7</v>
      </c>
    </row>
    <row r="5" spans="1:2">
      <c r="A5" s="4" t="s">
        <v>443</v>
      </c>
      <c r="B5" s="11" t="n">
        <v>42.7</v>
      </c>
    </row>
    <row r="6" spans="1:2">
      <c r="A6" s="4" t="s">
        <v>444</v>
      </c>
      <c r="B6" s="11" t="n">
        <v>42.7</v>
      </c>
    </row>
    <row r="7" spans="1:2">
      <c r="A7" s="4" t="s">
        <v>445</v>
      </c>
      <c r="B7" s="11" t="n">
        <v>42.7</v>
      </c>
    </row>
    <row r="8" spans="1:2">
      <c r="A8" s="4" t="s">
        <v>446</v>
      </c>
      <c r="B8" s="10" t="n">
        <v>42.6</v>
      </c>
    </row>
    <row r="9" spans="1:2">
      <c r="A9" s="4" t="s">
        <v>447</v>
      </c>
    </row>
    <row r="10" spans="1:2">
      <c r="A10" s="3" t="s">
        <v>441</v>
      </c>
    </row>
    <row r="11" spans="1:2">
      <c r="A11" s="4" t="s">
        <v>448</v>
      </c>
      <c r="B11"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50</v>
      </c>
      <c r="B1" s="2" t="s">
        <v>86</v>
      </c>
      <c r="D1" s="2" t="s">
        <v>1</v>
      </c>
    </row>
    <row r="2" spans="1:6">
      <c r="B2" s="2" t="s">
        <v>2</v>
      </c>
      <c r="C2" s="2" t="s">
        <v>87</v>
      </c>
      <c r="D2" s="2" t="s">
        <v>2</v>
      </c>
      <c r="E2" s="2" t="s">
        <v>87</v>
      </c>
      <c r="F2" s="2" t="s">
        <v>27</v>
      </c>
    </row>
    <row r="3" spans="1:6">
      <c r="A3" s="3" t="s">
        <v>451</v>
      </c>
    </row>
    <row r="4" spans="1:6">
      <c r="A4" s="4" t="s">
        <v>452</v>
      </c>
      <c r="B4" s="4" t="s">
        <v>453</v>
      </c>
      <c r="C4" s="4" t="s">
        <v>454</v>
      </c>
      <c r="D4" s="4" t="s">
        <v>455</v>
      </c>
      <c r="E4" s="4" t="s">
        <v>456</v>
      </c>
    </row>
    <row r="5" spans="1:6">
      <c r="A5" s="4" t="s">
        <v>457</v>
      </c>
      <c r="B5" s="7" t="n">
        <v>0</v>
      </c>
      <c r="D5" s="7" t="n">
        <v>0</v>
      </c>
    </row>
    <row r="6" spans="1:6">
      <c r="A6" s="4" t="s">
        <v>458</v>
      </c>
      <c r="B6" s="5" t="n">
        <v>0</v>
      </c>
      <c r="D6" s="5" t="n">
        <v>0</v>
      </c>
    </row>
    <row r="7" spans="1:6">
      <c r="A7" s="4" t="s">
        <v>459</v>
      </c>
      <c r="B7" s="10" t="n">
        <v>1.4</v>
      </c>
      <c r="D7" s="10" t="n">
        <v>1.4</v>
      </c>
      <c r="F7" s="10" t="n">
        <v>0.3</v>
      </c>
    </row>
    <row r="8" spans="1:6">
      <c r="A8" s="4" t="s">
        <v>460</v>
      </c>
    </row>
    <row r="9" spans="1:6">
      <c r="A9" s="3" t="s">
        <v>451</v>
      </c>
    </row>
    <row r="10" spans="1:6">
      <c r="A10" s="4" t="s">
        <v>461</v>
      </c>
      <c r="D10" s="5" t="n">
        <v>2011</v>
      </c>
    </row>
    <row r="11" spans="1:6">
      <c r="A11" s="4" t="s">
        <v>462</v>
      </c>
      <c r="D11" s="5" t="n">
        <v>2013</v>
      </c>
    </row>
    <row r="12" spans="1:6">
      <c r="A12" s="4" t="s">
        <v>407</v>
      </c>
    </row>
    <row r="13" spans="1:6">
      <c r="A13" s="3" t="s">
        <v>451</v>
      </c>
    </row>
    <row r="14" spans="1:6">
      <c r="A14" s="4" t="s">
        <v>461</v>
      </c>
      <c r="D14" s="5" t="n">
        <v>2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35"/>
    <col customWidth="1" max="6" min="6" width="33"/>
    <col customWidth="1" max="7" min="7" width="24"/>
  </cols>
  <sheetData>
    <row r="1" spans="1:7">
      <c r="A1" s="1" t="s">
        <v>124</v>
      </c>
      <c r="B1" s="2" t="s">
        <v>125</v>
      </c>
      <c r="C1" s="2" t="s">
        <v>126</v>
      </c>
      <c r="D1" s="2" t="s">
        <v>127</v>
      </c>
      <c r="E1" s="2" t="s">
        <v>128</v>
      </c>
      <c r="F1" s="2" t="s">
        <v>129</v>
      </c>
      <c r="G1" s="2" t="s">
        <v>73</v>
      </c>
    </row>
    <row r="2" spans="1:7">
      <c r="A2" s="4" t="s">
        <v>130</v>
      </c>
      <c r="G2" s="5" t="n">
        <v>177998</v>
      </c>
    </row>
    <row r="3" spans="1:7">
      <c r="A3" s="4" t="s">
        <v>131</v>
      </c>
      <c r="B3" s="7" t="n">
        <v>5240370</v>
      </c>
      <c r="C3" s="7" t="n">
        <v>4219214</v>
      </c>
      <c r="D3" s="7" t="n">
        <v>1016738</v>
      </c>
      <c r="E3" s="7" t="n">
        <v>5237732</v>
      </c>
      <c r="F3" s="7" t="n">
        <v>2638</v>
      </c>
      <c r="G3" s="7" t="n">
        <v>1780</v>
      </c>
    </row>
    <row r="4" spans="1:7">
      <c r="A4" s="3" t="s">
        <v>132</v>
      </c>
    </row>
    <row r="5" spans="1:7">
      <c r="A5" s="4" t="s">
        <v>133</v>
      </c>
      <c r="G5" s="5" t="n">
        <v>642</v>
      </c>
    </row>
    <row r="6" spans="1:7">
      <c r="A6" s="4" t="s">
        <v>134</v>
      </c>
      <c r="B6" s="5" t="n">
        <v>10287</v>
      </c>
      <c r="C6" s="5" t="n">
        <v>10281</v>
      </c>
      <c r="E6" s="5" t="n">
        <v>10287</v>
      </c>
      <c r="G6" s="7" t="n">
        <v>6</v>
      </c>
    </row>
    <row r="7" spans="1:7">
      <c r="A7" s="4" t="s">
        <v>135</v>
      </c>
      <c r="G7" s="5" t="n">
        <v>19</v>
      </c>
    </row>
    <row r="8" spans="1:7">
      <c r="A8" s="4" t="s">
        <v>136</v>
      </c>
      <c r="B8" s="5" t="n">
        <v>774</v>
      </c>
      <c r="C8" s="5" t="n">
        <v>774</v>
      </c>
      <c r="E8" s="5" t="n">
        <v>774</v>
      </c>
      <c r="G8" s="7" t="n">
        <v>0</v>
      </c>
    </row>
    <row r="9" spans="1:7">
      <c r="A9" s="4" t="s">
        <v>137</v>
      </c>
      <c r="G9" s="5" t="n">
        <v>33</v>
      </c>
    </row>
    <row r="10" spans="1:7">
      <c r="A10" s="4" t="s">
        <v>138</v>
      </c>
      <c r="B10" s="5" t="n">
        <v>1308</v>
      </c>
      <c r="C10" s="5" t="n">
        <v>1307</v>
      </c>
      <c r="E10" s="5" t="n">
        <v>1308</v>
      </c>
      <c r="G10" s="7" t="n">
        <v>1</v>
      </c>
    </row>
    <row r="11" spans="1:7">
      <c r="A11" s="4" t="s">
        <v>139</v>
      </c>
      <c r="G11" s="5" t="n">
        <v>-3076</v>
      </c>
    </row>
    <row r="12" spans="1:7">
      <c r="A12" s="4" t="s">
        <v>140</v>
      </c>
      <c r="B12" s="5" t="n">
        <v>-100000</v>
      </c>
      <c r="D12" s="5" t="n">
        <v>-99969</v>
      </c>
      <c r="E12" s="5" t="n">
        <v>-100000</v>
      </c>
      <c r="G12" s="7" t="n">
        <v>-31</v>
      </c>
    </row>
    <row r="13" spans="1:7">
      <c r="A13" s="4" t="s">
        <v>141</v>
      </c>
      <c r="B13" s="5" t="n">
        <v>-2550</v>
      </c>
      <c r="D13" s="5" t="n">
        <v>-2550</v>
      </c>
      <c r="E13" s="5" t="n">
        <v>-2550</v>
      </c>
    </row>
    <row r="14" spans="1:7">
      <c r="A14" s="4" t="s">
        <v>142</v>
      </c>
      <c r="B14" s="5" t="n">
        <v>7220</v>
      </c>
      <c r="C14" s="5" t="n">
        <v>7220</v>
      </c>
      <c r="E14" s="5" t="n">
        <v>7220</v>
      </c>
    </row>
    <row r="15" spans="1:7">
      <c r="A15" s="4" t="s">
        <v>143</v>
      </c>
      <c r="B15" s="5" t="n">
        <v>-32100</v>
      </c>
      <c r="D15" s="5" t="n">
        <v>-32100</v>
      </c>
      <c r="E15" s="5" t="n">
        <v>-32100</v>
      </c>
    </row>
    <row r="16" spans="1:7">
      <c r="A16" s="4" t="s">
        <v>114</v>
      </c>
      <c r="B16" s="5" t="n">
        <v>267568</v>
      </c>
      <c r="D16" s="5" t="n">
        <v>267568</v>
      </c>
      <c r="E16" s="5" t="n">
        <v>267568</v>
      </c>
    </row>
    <row r="17" spans="1:7">
      <c r="A17" s="4" t="s">
        <v>144</v>
      </c>
      <c r="B17" s="5" t="n">
        <v>-1255</v>
      </c>
      <c r="F17" s="5" t="n">
        <v>-1255</v>
      </c>
    </row>
    <row r="18" spans="1:7">
      <c r="A18" s="4" t="s">
        <v>113</v>
      </c>
      <c r="B18" s="5" t="n">
        <v>1136</v>
      </c>
      <c r="F18" s="5" t="n">
        <v>1136</v>
      </c>
    </row>
    <row r="19" spans="1:7">
      <c r="A19" s="4" t="s">
        <v>145</v>
      </c>
      <c r="B19" s="5" t="n">
        <v>-1873</v>
      </c>
      <c r="C19" s="5" t="n">
        <v>-1873</v>
      </c>
      <c r="E19" s="5" t="n">
        <v>-1873</v>
      </c>
    </row>
    <row r="20" spans="1:7">
      <c r="A20" s="4" t="s">
        <v>146</v>
      </c>
      <c r="B20" s="5" t="n">
        <v>5301</v>
      </c>
      <c r="D20" s="5" t="n">
        <v>5301</v>
      </c>
      <c r="E20" s="5" t="n">
        <v>5301</v>
      </c>
    </row>
    <row r="21" spans="1:7">
      <c r="A21" s="4" t="s">
        <v>147</v>
      </c>
      <c r="G21" s="5" t="n">
        <v>175616</v>
      </c>
    </row>
    <row r="22" spans="1:7">
      <c r="A22" s="4" t="s">
        <v>148</v>
      </c>
      <c r="B22" s="7" t="n">
        <v>5396186</v>
      </c>
      <c r="C22" s="7" t="n">
        <v>4236923</v>
      </c>
      <c r="D22" s="7" t="n">
        <v>1154988</v>
      </c>
      <c r="E22" s="7" t="n">
        <v>5393667</v>
      </c>
      <c r="F22" s="7" t="n">
        <v>2519</v>
      </c>
      <c r="G22" s="7" t="n">
        <v>1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1"/>
    <col customWidth="1" max="5" min="5" width="14"/>
    <col customWidth="1" max="6" min="6" width="14"/>
    <col customWidth="1" max="7" min="7" width="14"/>
    <col customWidth="1" max="8" min="8" width="14"/>
    <col customWidth="1" max="9" min="9" width="14"/>
  </cols>
  <sheetData>
    <row r="1" spans="1:9">
      <c r="A1" s="1" t="s">
        <v>463</v>
      </c>
      <c r="C1" s="2" t="s">
        <v>2</v>
      </c>
      <c r="D1" s="2" t="s">
        <v>464</v>
      </c>
      <c r="E1" s="2" t="s">
        <v>27</v>
      </c>
      <c r="F1" s="2" t="s">
        <v>2</v>
      </c>
      <c r="G1" s="2" t="s">
        <v>87</v>
      </c>
      <c r="H1" s="2" t="s">
        <v>2</v>
      </c>
      <c r="I1" s="2" t="s">
        <v>87</v>
      </c>
    </row>
    <row r="2" spans="1:9">
      <c r="A2" s="3" t="s">
        <v>465</v>
      </c>
    </row>
    <row r="3" spans="1:9">
      <c r="A3" s="4" t="s">
        <v>466</v>
      </c>
      <c r="F3" s="7" t="n">
        <v>2000</v>
      </c>
      <c r="G3" s="7" t="n">
        <v>400</v>
      </c>
      <c r="H3" s="7" t="n">
        <v>6000</v>
      </c>
      <c r="I3" s="7" t="n">
        <v>400</v>
      </c>
    </row>
    <row r="4" spans="1:9">
      <c r="A4" s="4" t="s">
        <v>467</v>
      </c>
    </row>
    <row r="5" spans="1:9">
      <c r="A5" s="3" t="s">
        <v>465</v>
      </c>
    </row>
    <row r="6" spans="1:9">
      <c r="A6" s="4" t="s">
        <v>468</v>
      </c>
      <c r="D6" s="4" t="s">
        <v>469</v>
      </c>
    </row>
    <row r="7" spans="1:9">
      <c r="A7" s="4" t="s">
        <v>470</v>
      </c>
      <c r="D7" s="4" t="s">
        <v>471</v>
      </c>
    </row>
    <row r="8" spans="1:9">
      <c r="A8" s="4" t="s">
        <v>472</v>
      </c>
      <c r="D8" s="7" t="n">
        <v>325000</v>
      </c>
    </row>
    <row r="9" spans="1:9">
      <c r="A9" s="4" t="s">
        <v>473</v>
      </c>
      <c r="B9" s="4" t="s">
        <v>31</v>
      </c>
      <c r="D9" s="7" t="n">
        <v>175000</v>
      </c>
    </row>
    <row r="10" spans="1:9">
      <c r="A10" s="4" t="s">
        <v>474</v>
      </c>
      <c r="B10" s="4" t="s">
        <v>168</v>
      </c>
      <c r="D10" s="4" t="s">
        <v>475</v>
      </c>
    </row>
    <row r="11" spans="1:9">
      <c r="A11" s="4" t="s">
        <v>476</v>
      </c>
      <c r="B11" s="4" t="s">
        <v>321</v>
      </c>
      <c r="D11" s="4" t="s">
        <v>477</v>
      </c>
    </row>
    <row r="12" spans="1:9">
      <c r="A12" s="4" t="s">
        <v>478</v>
      </c>
      <c r="C12" s="7" t="n">
        <v>322400</v>
      </c>
      <c r="F12" s="5" t="n">
        <v>322400</v>
      </c>
      <c r="H12" s="5" t="n">
        <v>322400</v>
      </c>
    </row>
    <row r="13" spans="1:9">
      <c r="A13" s="4" t="s">
        <v>56</v>
      </c>
      <c r="B13" s="4" t="s">
        <v>479</v>
      </c>
      <c r="C13" s="5" t="n">
        <v>-235000</v>
      </c>
      <c r="F13" s="5" t="n">
        <v>-235000</v>
      </c>
      <c r="H13" s="5" t="n">
        <v>-235000</v>
      </c>
    </row>
    <row r="14" spans="1:9">
      <c r="A14" s="4" t="s">
        <v>480</v>
      </c>
      <c r="C14" s="5" t="n">
        <v>-70725</v>
      </c>
      <c r="F14" s="5" t="n">
        <v>-70725</v>
      </c>
      <c r="H14" s="5" t="n">
        <v>-70725</v>
      </c>
    </row>
    <row r="15" spans="1:9">
      <c r="A15" s="4" t="s">
        <v>481</v>
      </c>
      <c r="C15" s="7" t="n">
        <v>16675</v>
      </c>
      <c r="F15" s="7" t="n">
        <v>16675</v>
      </c>
      <c r="H15" s="7" t="n">
        <v>16675</v>
      </c>
    </row>
    <row r="16" spans="1:9">
      <c r="A16" s="4" t="s">
        <v>482</v>
      </c>
      <c r="C16" s="4" t="s">
        <v>483</v>
      </c>
    </row>
    <row r="17" spans="1:9">
      <c r="A17" s="4" t="s">
        <v>484</v>
      </c>
    </row>
    <row r="18" spans="1:9">
      <c r="A18" s="3" t="s">
        <v>465</v>
      </c>
    </row>
    <row r="19" spans="1:9">
      <c r="A19" s="4" t="s">
        <v>468</v>
      </c>
      <c r="D19" s="4" t="s">
        <v>485</v>
      </c>
    </row>
    <row r="20" spans="1:9">
      <c r="A20" s="4" t="s">
        <v>470</v>
      </c>
      <c r="D20" s="4" t="s">
        <v>486</v>
      </c>
    </row>
    <row r="21" spans="1:9">
      <c r="A21" s="4" t="s">
        <v>472</v>
      </c>
      <c r="D21" s="7" t="n">
        <v>400000</v>
      </c>
    </row>
    <row r="22" spans="1:9">
      <c r="A22" s="4" t="s">
        <v>473</v>
      </c>
      <c r="B22" s="4" t="s">
        <v>31</v>
      </c>
      <c r="D22" s="7" t="n">
        <v>75000</v>
      </c>
    </row>
    <row r="23" spans="1:9">
      <c r="A23" s="4" t="s">
        <v>474</v>
      </c>
      <c r="D23" s="4" t="s">
        <v>487</v>
      </c>
    </row>
    <row r="24" spans="1:9">
      <c r="A24" s="4" t="s">
        <v>476</v>
      </c>
      <c r="D24" s="4" t="s">
        <v>488</v>
      </c>
    </row>
    <row r="25" spans="1:9">
      <c r="A25" s="4" t="s">
        <v>478</v>
      </c>
      <c r="E25" s="7" t="n">
        <v>317600</v>
      </c>
    </row>
    <row r="26" spans="1:9">
      <c r="A26" s="4" t="s">
        <v>56</v>
      </c>
      <c r="B26" s="4" t="s">
        <v>479</v>
      </c>
      <c r="E26" s="5" t="n">
        <v>-305000</v>
      </c>
    </row>
    <row r="27" spans="1:9">
      <c r="A27" s="4" t="s">
        <v>480</v>
      </c>
      <c r="E27" s="5" t="n">
        <v>0</v>
      </c>
    </row>
    <row r="28" spans="1:9">
      <c r="A28" s="4" t="s">
        <v>481</v>
      </c>
      <c r="E28" s="7" t="n">
        <v>12600</v>
      </c>
    </row>
    <row r="29" spans="1:9">
      <c r="A29" s="4" t="s">
        <v>482</v>
      </c>
      <c r="E29" s="4" t="s">
        <v>489</v>
      </c>
    </row>
    <row r="30" spans="1:9"/>
    <row r="31" spans="1:9">
      <c r="A31" s="4" t="s">
        <v>31</v>
      </c>
      <c r="B31" s="4" t="s">
        <v>490</v>
      </c>
    </row>
    <row r="32" spans="1:9">
      <c r="A32" s="4" t="s">
        <v>168</v>
      </c>
      <c r="B32" s="4" t="s">
        <v>491</v>
      </c>
    </row>
    <row r="33" spans="1:9">
      <c r="A33" s="4" t="s">
        <v>321</v>
      </c>
      <c r="B33" s="4" t="s">
        <v>492</v>
      </c>
    </row>
    <row r="34" spans="1:9">
      <c r="A34" s="4" t="s">
        <v>479</v>
      </c>
      <c r="B34" s="4" t="s">
        <v>493</v>
      </c>
    </row>
  </sheetData>
  <mergeCells count="6">
    <mergeCell ref="A1:B1"/>
    <mergeCell ref="A30:H30"/>
    <mergeCell ref="B31:H31"/>
    <mergeCell ref="B32:H32"/>
    <mergeCell ref="B33:H33"/>
    <mergeCell ref="B34:H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495</v>
      </c>
      <c r="C1" s="2" t="s">
        <v>2</v>
      </c>
    </row>
    <row r="2" spans="1:3">
      <c r="A2" s="4" t="s">
        <v>496</v>
      </c>
    </row>
    <row r="3" spans="1:3">
      <c r="A3" s="3" t="s">
        <v>497</v>
      </c>
    </row>
    <row r="4" spans="1:3">
      <c r="A4" s="4" t="s">
        <v>498</v>
      </c>
      <c r="C4" s="10" t="n">
        <v>208.2</v>
      </c>
    </row>
    <row r="5" spans="1:3">
      <c r="A5" s="4" t="s">
        <v>499</v>
      </c>
      <c r="C5" s="5" t="n">
        <v>0</v>
      </c>
    </row>
    <row r="6" spans="1:3">
      <c r="A6" s="4" t="s">
        <v>500</v>
      </c>
      <c r="C6" s="5" t="n">
        <v>0</v>
      </c>
    </row>
    <row r="7" spans="1:3">
      <c r="A7" s="4" t="s">
        <v>501</v>
      </c>
      <c r="C7" s="5" t="n">
        <v>0</v>
      </c>
    </row>
    <row r="8" spans="1:3">
      <c r="A8" s="4" t="s">
        <v>502</v>
      </c>
      <c r="C8" s="5" t="n">
        <v>0</v>
      </c>
    </row>
    <row r="9" spans="1:3">
      <c r="A9" s="4" t="s">
        <v>503</v>
      </c>
    </row>
    <row r="10" spans="1:3">
      <c r="A10" s="3" t="s">
        <v>497</v>
      </c>
    </row>
    <row r="11" spans="1:3">
      <c r="A11" s="4" t="s">
        <v>498</v>
      </c>
      <c r="C11" s="11" t="n">
        <v>194.1</v>
      </c>
    </row>
    <row r="12" spans="1:3">
      <c r="A12" s="4" t="s">
        <v>504</v>
      </c>
    </row>
    <row r="13" spans="1:3">
      <c r="A13" s="3" t="s">
        <v>497</v>
      </c>
    </row>
    <row r="14" spans="1:3">
      <c r="A14" s="4" t="s">
        <v>498</v>
      </c>
      <c r="C14" s="11" t="n">
        <v>4.8</v>
      </c>
    </row>
    <row r="15" spans="1:3">
      <c r="A15" s="4" t="s">
        <v>499</v>
      </c>
      <c r="C15" s="11" t="n">
        <v>4.1</v>
      </c>
    </row>
    <row r="16" spans="1:3">
      <c r="A16" s="4" t="s">
        <v>500</v>
      </c>
      <c r="C16" s="11" t="n">
        <v>0.1</v>
      </c>
    </row>
    <row r="17" spans="1:3">
      <c r="A17" s="4" t="s">
        <v>501</v>
      </c>
      <c r="C17" s="5" t="n">
        <v>0</v>
      </c>
    </row>
    <row r="18" spans="1:3">
      <c r="A18" s="4" t="s">
        <v>502</v>
      </c>
      <c r="C18" s="7" t="n">
        <v>0</v>
      </c>
    </row>
    <row r="19" spans="1:3">
      <c r="A19" s="4" t="s">
        <v>505</v>
      </c>
    </row>
    <row r="20" spans="1:3">
      <c r="A20" s="3" t="s">
        <v>497</v>
      </c>
    </row>
    <row r="21" spans="1:3">
      <c r="A21" s="4" t="s">
        <v>499</v>
      </c>
      <c r="B21" s="10" t="n">
        <v>2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6</v>
      </c>
      <c r="B1" s="2" t="s">
        <v>1</v>
      </c>
    </row>
    <row r="2" spans="1:3">
      <c r="B2" s="2" t="s">
        <v>354</v>
      </c>
    </row>
    <row r="3" spans="1:3">
      <c r="A3" s="3" t="s">
        <v>223</v>
      </c>
    </row>
    <row r="4" spans="1:3">
      <c r="A4" s="4" t="s">
        <v>507</v>
      </c>
      <c r="B4" s="10" t="n">
        <v>90.2</v>
      </c>
    </row>
    <row r="5" spans="1:3">
      <c r="A5" s="4" t="s">
        <v>508</v>
      </c>
    </row>
    <row r="6" spans="1:3">
      <c r="A6" s="3" t="s">
        <v>509</v>
      </c>
    </row>
    <row r="7" spans="1:3">
      <c r="A7" s="4" t="s">
        <v>510</v>
      </c>
      <c r="B7" s="4" t="s">
        <v>511</v>
      </c>
    </row>
    <row r="8" spans="1:3">
      <c r="A8" s="4" t="s">
        <v>512</v>
      </c>
      <c r="B8" s="4" t="s">
        <v>513</v>
      </c>
    </row>
    <row r="9" spans="1:3">
      <c r="A9" s="4" t="s">
        <v>514</v>
      </c>
    </row>
    <row r="10" spans="1:3">
      <c r="A10" s="3" t="s">
        <v>509</v>
      </c>
    </row>
    <row r="11" spans="1:3">
      <c r="A11" s="4" t="s">
        <v>515</v>
      </c>
      <c r="B11" s="4" t="s">
        <v>516</v>
      </c>
      <c r="C11" s="4" t="s">
        <v>31</v>
      </c>
    </row>
    <row r="12" spans="1:3">
      <c r="A12" s="4" t="s">
        <v>517</v>
      </c>
      <c r="B12" s="4" t="s">
        <v>518</v>
      </c>
    </row>
    <row r="13" spans="1:3">
      <c r="A13" s="4" t="s">
        <v>519</v>
      </c>
      <c r="B13" s="4" t="s">
        <v>520</v>
      </c>
    </row>
    <row r="14" spans="1:3">
      <c r="A14" s="4" t="s">
        <v>521</v>
      </c>
      <c r="B14" s="4" t="s">
        <v>522</v>
      </c>
    </row>
    <row r="15" spans="1:3">
      <c r="A15" s="4" t="s">
        <v>523</v>
      </c>
    </row>
    <row r="16" spans="1:3">
      <c r="A16" s="3" t="s">
        <v>509</v>
      </c>
    </row>
    <row r="17" spans="1:3">
      <c r="A17" s="4" t="s">
        <v>515</v>
      </c>
      <c r="B17" s="4" t="s">
        <v>524</v>
      </c>
      <c r="C17" s="4" t="s">
        <v>31</v>
      </c>
    </row>
    <row r="18" spans="1:3">
      <c r="A18" s="4" t="s">
        <v>517</v>
      </c>
      <c r="B18" s="4" t="s">
        <v>518</v>
      </c>
    </row>
    <row r="19" spans="1:3">
      <c r="A19" s="4" t="s">
        <v>519</v>
      </c>
      <c r="B19" s="4" t="s">
        <v>525</v>
      </c>
    </row>
    <row r="20" spans="1:3">
      <c r="A20" s="4" t="s">
        <v>521</v>
      </c>
      <c r="B20" s="4" t="s">
        <v>522</v>
      </c>
    </row>
    <row r="21" spans="1:3">
      <c r="A21" s="4" t="s">
        <v>526</v>
      </c>
    </row>
    <row r="22" spans="1:3">
      <c r="A22" s="3" t="s">
        <v>509</v>
      </c>
    </row>
    <row r="23" spans="1:3">
      <c r="A23" s="4" t="s">
        <v>510</v>
      </c>
      <c r="B23" s="4" t="s">
        <v>527</v>
      </c>
    </row>
    <row r="24" spans="1:3">
      <c r="A24" s="4" t="s">
        <v>512</v>
      </c>
      <c r="B24" s="4" t="s">
        <v>528</v>
      </c>
    </row>
    <row r="25" spans="1:3">
      <c r="A25" s="4" t="s">
        <v>529</v>
      </c>
    </row>
    <row r="26" spans="1:3">
      <c r="A26" s="3" t="s">
        <v>509</v>
      </c>
    </row>
    <row r="27" spans="1:3">
      <c r="A27" s="4" t="s">
        <v>515</v>
      </c>
      <c r="B27" s="4" t="s">
        <v>530</v>
      </c>
      <c r="C27" s="4" t="s">
        <v>31</v>
      </c>
    </row>
    <row r="28" spans="1:3">
      <c r="A28" s="4" t="s">
        <v>517</v>
      </c>
      <c r="B28" s="4" t="s">
        <v>531</v>
      </c>
    </row>
    <row r="29" spans="1:3">
      <c r="A29" s="4" t="s">
        <v>519</v>
      </c>
      <c r="B29" s="4" t="s">
        <v>532</v>
      </c>
    </row>
    <row r="30" spans="1:3">
      <c r="A30" s="4" t="s">
        <v>521</v>
      </c>
      <c r="B30" s="4" t="s">
        <v>533</v>
      </c>
    </row>
    <row r="31" spans="1:3">
      <c r="A31" s="4" t="s">
        <v>534</v>
      </c>
    </row>
    <row r="32" spans="1:3">
      <c r="A32" s="3" t="s">
        <v>509</v>
      </c>
    </row>
    <row r="33" spans="1:3">
      <c r="A33" s="4" t="s">
        <v>515</v>
      </c>
      <c r="B33" s="4" t="s">
        <v>535</v>
      </c>
      <c r="C33" s="4" t="s">
        <v>31</v>
      </c>
    </row>
    <row r="34" spans="1:3">
      <c r="A34" s="4" t="s">
        <v>517</v>
      </c>
      <c r="B34" s="4" t="s">
        <v>536</v>
      </c>
    </row>
    <row r="35" spans="1:3">
      <c r="A35" s="4" t="s">
        <v>519</v>
      </c>
      <c r="B35" s="4" t="s">
        <v>537</v>
      </c>
    </row>
    <row r="36" spans="1:3">
      <c r="A36" s="4" t="s">
        <v>521</v>
      </c>
      <c r="B36" s="4" t="s">
        <v>533</v>
      </c>
    </row>
    <row r="37" spans="1:3">
      <c r="A37" s="4" t="s">
        <v>538</v>
      </c>
    </row>
    <row r="38" spans="1:3">
      <c r="A38" s="3" t="s">
        <v>509</v>
      </c>
    </row>
    <row r="39" spans="1:3">
      <c r="A39" s="4" t="s">
        <v>510</v>
      </c>
      <c r="B39" s="4" t="s">
        <v>539</v>
      </c>
    </row>
    <row r="40" spans="1:3">
      <c r="A40" s="4" t="s">
        <v>515</v>
      </c>
      <c r="B40" s="4" t="s">
        <v>540</v>
      </c>
      <c r="C40" s="4" t="s">
        <v>31</v>
      </c>
    </row>
    <row r="41" spans="1:3">
      <c r="A41" s="4" t="s">
        <v>517</v>
      </c>
      <c r="B41" s="4" t="s">
        <v>541</v>
      </c>
    </row>
    <row r="42" spans="1:3">
      <c r="A42" s="4" t="s">
        <v>519</v>
      </c>
      <c r="B42" s="4" t="s">
        <v>542</v>
      </c>
    </row>
    <row r="43" spans="1:3">
      <c r="A43" s="4" t="s">
        <v>521</v>
      </c>
      <c r="B43" s="4" t="s">
        <v>543</v>
      </c>
    </row>
    <row r="44" spans="1:3">
      <c r="A44" s="4" t="s">
        <v>512</v>
      </c>
      <c r="B44" s="4" t="s">
        <v>544</v>
      </c>
    </row>
    <row r="45" spans="1:3">
      <c r="A45" s="4" t="s">
        <v>545</v>
      </c>
    </row>
    <row r="46" spans="1:3">
      <c r="A46" s="3" t="s">
        <v>509</v>
      </c>
    </row>
    <row r="47" spans="1:3">
      <c r="A47" s="4" t="s">
        <v>510</v>
      </c>
      <c r="B47" s="4" t="s">
        <v>546</v>
      </c>
    </row>
    <row r="48" spans="1:3">
      <c r="A48" s="4" t="s">
        <v>515</v>
      </c>
      <c r="B48" s="4" t="s">
        <v>547</v>
      </c>
      <c r="C48" s="4" t="s">
        <v>31</v>
      </c>
    </row>
    <row r="49" spans="1:3">
      <c r="A49" s="4" t="s">
        <v>517</v>
      </c>
      <c r="B49" s="4" t="s">
        <v>548</v>
      </c>
    </row>
    <row r="50" spans="1:3">
      <c r="A50" s="4" t="s">
        <v>519</v>
      </c>
      <c r="B50" s="4" t="s">
        <v>549</v>
      </c>
    </row>
    <row r="51" spans="1:3">
      <c r="A51" s="4" t="s">
        <v>521</v>
      </c>
      <c r="B51" s="4" t="s">
        <v>550</v>
      </c>
    </row>
    <row r="52" spans="1:3">
      <c r="A52" s="4" t="s">
        <v>512</v>
      </c>
      <c r="B52" s="4" t="s">
        <v>551</v>
      </c>
    </row>
    <row r="53" spans="1:3"/>
    <row r="54" spans="1:3">
      <c r="A54" s="4" t="s">
        <v>31</v>
      </c>
      <c r="B54" s="4" t="s">
        <v>552</v>
      </c>
    </row>
  </sheetData>
  <mergeCells count="5">
    <mergeCell ref="A1:A2"/>
    <mergeCell ref="B1:C1"/>
    <mergeCell ref="B2:C2"/>
    <mergeCell ref="A53:C53"/>
    <mergeCell ref="B54:C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354</v>
      </c>
    </row>
    <row r="3" spans="1:2">
      <c r="A3" s="4" t="s">
        <v>554</v>
      </c>
    </row>
    <row r="4" spans="1:2">
      <c r="A4" s="3" t="s">
        <v>509</v>
      </c>
    </row>
    <row r="5" spans="1:2">
      <c r="A5" s="4" t="s">
        <v>555</v>
      </c>
      <c r="B5" s="7" t="n">
        <v>2500</v>
      </c>
    </row>
    <row r="6" spans="1:2">
      <c r="A6" s="4" t="s">
        <v>556</v>
      </c>
      <c r="B6" s="5" t="n">
        <v>1000</v>
      </c>
    </row>
    <row r="7" spans="1:2">
      <c r="A7" s="4" t="s">
        <v>557</v>
      </c>
      <c r="B7" s="5" t="n">
        <v>300</v>
      </c>
    </row>
    <row r="8" spans="1:2">
      <c r="A8" s="4" t="s">
        <v>558</v>
      </c>
    </row>
    <row r="9" spans="1:2">
      <c r="A9" s="3" t="s">
        <v>509</v>
      </c>
    </row>
    <row r="10" spans="1:2">
      <c r="A10" s="4" t="s">
        <v>559</v>
      </c>
      <c r="B10" s="5" t="n">
        <v>1000</v>
      </c>
    </row>
    <row r="11" spans="1:2">
      <c r="A11" s="4" t="s">
        <v>560</v>
      </c>
    </row>
    <row r="12" spans="1:2">
      <c r="A12" s="3" t="s">
        <v>509</v>
      </c>
    </row>
    <row r="13" spans="1:2">
      <c r="A13" s="4" t="s">
        <v>559</v>
      </c>
      <c r="B13" s="5" t="n">
        <v>3000</v>
      </c>
    </row>
    <row r="14" spans="1:2">
      <c r="A14" s="4" t="s">
        <v>561</v>
      </c>
    </row>
    <row r="15" spans="1:2">
      <c r="A15" s="3" t="s">
        <v>509</v>
      </c>
    </row>
    <row r="16" spans="1:2">
      <c r="A16" s="4" t="s">
        <v>559</v>
      </c>
      <c r="B16" s="5" t="n">
        <v>10000</v>
      </c>
    </row>
    <row r="17" spans="1:2">
      <c r="A17" s="4" t="s">
        <v>562</v>
      </c>
      <c r="B17" s="5" t="n">
        <v>250000</v>
      </c>
    </row>
    <row r="18" spans="1:2">
      <c r="A18" s="4" t="s">
        <v>563</v>
      </c>
      <c r="B18" s="5" t="n">
        <v>350000</v>
      </c>
    </row>
    <row r="19" spans="1:2">
      <c r="A19" s="4" t="s">
        <v>556</v>
      </c>
      <c r="B19" s="5" t="n">
        <v>5000</v>
      </c>
    </row>
    <row r="20" spans="1:2">
      <c r="A20" s="4" t="s">
        <v>564</v>
      </c>
    </row>
    <row r="21" spans="1:2">
      <c r="A21" s="3" t="s">
        <v>509</v>
      </c>
    </row>
    <row r="22" spans="1:2">
      <c r="A22" s="4" t="s">
        <v>559</v>
      </c>
      <c r="B22" s="5" t="n">
        <v>1000</v>
      </c>
    </row>
    <row r="23" spans="1:2">
      <c r="A23" s="4" t="s">
        <v>565</v>
      </c>
      <c r="B23" s="5" t="n">
        <v>130000</v>
      </c>
    </row>
    <row r="24" spans="1:2">
      <c r="A24" s="4" t="s">
        <v>566</v>
      </c>
    </row>
    <row r="25" spans="1:2">
      <c r="A25" s="3" t="s">
        <v>509</v>
      </c>
    </row>
    <row r="26" spans="1:2">
      <c r="A26" s="4" t="s">
        <v>567</v>
      </c>
      <c r="B26" s="5" t="n">
        <v>1600</v>
      </c>
    </row>
    <row r="27" spans="1:2">
      <c r="A27" s="4" t="s">
        <v>568</v>
      </c>
    </row>
    <row r="28" spans="1:2">
      <c r="A28" s="3" t="s">
        <v>509</v>
      </c>
    </row>
    <row r="29" spans="1:2">
      <c r="A29" s="4" t="s">
        <v>559</v>
      </c>
      <c r="B29" s="5" t="n">
        <v>1000</v>
      </c>
    </row>
    <row r="30" spans="1:2">
      <c r="A30" s="4" t="s">
        <v>565</v>
      </c>
      <c r="B30" s="5" t="n">
        <v>130000</v>
      </c>
    </row>
    <row r="31" spans="1:2">
      <c r="A31" s="4" t="s">
        <v>569</v>
      </c>
    </row>
    <row r="32" spans="1:2">
      <c r="A32" s="3" t="s">
        <v>509</v>
      </c>
    </row>
    <row r="33" spans="1:2">
      <c r="A33" s="4" t="s">
        <v>567</v>
      </c>
      <c r="B33" s="5" t="n">
        <v>1600</v>
      </c>
    </row>
    <row r="34" spans="1:2">
      <c r="A34" s="4" t="s">
        <v>570</v>
      </c>
    </row>
    <row r="35" spans="1:2">
      <c r="A35" s="3" t="s">
        <v>509</v>
      </c>
    </row>
    <row r="36" spans="1:2">
      <c r="A36" s="4" t="s">
        <v>559</v>
      </c>
      <c r="B36" s="5" t="n">
        <v>2500</v>
      </c>
    </row>
    <row r="37" spans="1:2">
      <c r="A37" s="4" t="s">
        <v>565</v>
      </c>
      <c r="B37" s="7" t="n">
        <v>13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571</v>
      </c>
      <c r="B1" s="2" t="s">
        <v>86</v>
      </c>
      <c r="C1" s="2" t="s">
        <v>1</v>
      </c>
    </row>
    <row r="2" spans="1:4">
      <c r="B2" s="2" t="s">
        <v>2</v>
      </c>
      <c r="C2" s="2" t="s">
        <v>2</v>
      </c>
      <c r="D2" s="2" t="s">
        <v>572</v>
      </c>
    </row>
    <row r="3" spans="1:4">
      <c r="A3" s="4" t="s">
        <v>573</v>
      </c>
    </row>
    <row r="4" spans="1:4">
      <c r="A4" s="3" t="s">
        <v>574</v>
      </c>
    </row>
    <row r="5" spans="1:4">
      <c r="A5" s="4" t="s">
        <v>575</v>
      </c>
      <c r="D5" s="7" t="n">
        <v>250</v>
      </c>
    </row>
    <row r="6" spans="1:4">
      <c r="A6" s="4" t="s">
        <v>576</v>
      </c>
      <c r="B6" s="7" t="n">
        <v>150</v>
      </c>
      <c r="C6" s="7" t="n">
        <v>150</v>
      </c>
    </row>
    <row r="7" spans="1:4">
      <c r="A7" s="4" t="s">
        <v>577</v>
      </c>
      <c r="B7" s="11" t="n">
        <v>3.1</v>
      </c>
      <c r="C7" s="11" t="n">
        <v>3.1</v>
      </c>
    </row>
    <row r="8" spans="1:4">
      <c r="A8" s="4" t="s">
        <v>578</v>
      </c>
      <c r="B8" s="7" t="n">
        <v>100</v>
      </c>
      <c r="C8" s="7" t="n">
        <v>100</v>
      </c>
    </row>
    <row r="9" spans="1:4">
      <c r="A9" s="4" t="s">
        <v>579</v>
      </c>
    </row>
    <row r="10" spans="1:4">
      <c r="A10" s="3" t="s">
        <v>574</v>
      </c>
    </row>
    <row r="11" spans="1:4">
      <c r="A11" s="4" t="s">
        <v>575</v>
      </c>
      <c r="D11" s="5" t="n">
        <v>150</v>
      </c>
    </row>
    <row r="12" spans="1:4">
      <c r="A12" s="4" t="s">
        <v>576</v>
      </c>
      <c r="D12" s="10" t="n">
        <v>6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80</v>
      </c>
      <c r="B1" s="2" t="s">
        <v>581</v>
      </c>
      <c r="C1" s="2" t="s">
        <v>86</v>
      </c>
      <c r="D1" s="2" t="s">
        <v>1</v>
      </c>
    </row>
    <row r="2" spans="1:4">
      <c r="B2" s="2" t="s">
        <v>495</v>
      </c>
      <c r="C2" s="2" t="s">
        <v>2</v>
      </c>
      <c r="D2" s="2" t="s">
        <v>2</v>
      </c>
    </row>
    <row r="3" spans="1:4">
      <c r="A3" s="3" t="s">
        <v>582</v>
      </c>
    </row>
    <row r="4" spans="1:4">
      <c r="A4" s="4" t="s">
        <v>583</v>
      </c>
      <c r="D4" s="7" t="n">
        <v>100000</v>
      </c>
    </row>
    <row r="5" spans="1:4">
      <c r="A5" s="4" t="s">
        <v>584</v>
      </c>
    </row>
    <row r="6" spans="1:4">
      <c r="A6" s="3" t="s">
        <v>582</v>
      </c>
    </row>
    <row r="7" spans="1:4">
      <c r="A7" s="4" t="s">
        <v>577</v>
      </c>
      <c r="B7" s="11" t="n">
        <v>1.1</v>
      </c>
    </row>
    <row r="8" spans="1:4">
      <c r="A8" s="4" t="s">
        <v>578</v>
      </c>
      <c r="B8" s="7" t="n">
        <v>33600</v>
      </c>
    </row>
    <row r="9" spans="1:4">
      <c r="A9" s="4" t="s">
        <v>573</v>
      </c>
    </row>
    <row r="10" spans="1:4">
      <c r="A10" s="3" t="s">
        <v>582</v>
      </c>
    </row>
    <row r="11" spans="1:4">
      <c r="A11" s="4" t="s">
        <v>577</v>
      </c>
      <c r="C11" s="11" t="n">
        <v>3.1</v>
      </c>
      <c r="D11" s="11" t="n">
        <v>3.1</v>
      </c>
    </row>
    <row r="12" spans="1:4">
      <c r="A12" s="4" t="s">
        <v>578</v>
      </c>
      <c r="C12" s="7" t="n">
        <v>100000</v>
      </c>
      <c r="D12" s="7" t="n">
        <v>100000</v>
      </c>
    </row>
    <row r="13" spans="1:4">
      <c r="A13" s="4" t="s">
        <v>576</v>
      </c>
      <c r="C13" s="7" t="n">
        <v>150000</v>
      </c>
      <c r="D13" s="7" t="n">
        <v>150000</v>
      </c>
    </row>
    <row r="14" spans="1:4">
      <c r="A14" s="4" t="s">
        <v>585</v>
      </c>
    </row>
    <row r="15" spans="1:4">
      <c r="A15" s="3" t="s">
        <v>582</v>
      </c>
    </row>
    <row r="16" spans="1:4">
      <c r="A16" s="4" t="s">
        <v>576</v>
      </c>
      <c r="B16" s="7" t="n">
        <v>116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586</v>
      </c>
      <c r="C1" s="2" t="s">
        <v>86</v>
      </c>
      <c r="E1" s="2" t="s">
        <v>1</v>
      </c>
    </row>
    <row r="2" spans="1:6">
      <c r="C2" s="2" t="s">
        <v>2</v>
      </c>
      <c r="D2" s="2" t="s">
        <v>87</v>
      </c>
      <c r="E2" s="2" t="s">
        <v>2</v>
      </c>
      <c r="F2" s="2" t="s">
        <v>87</v>
      </c>
    </row>
    <row r="3" spans="1:6">
      <c r="A3" s="3" t="s">
        <v>231</v>
      </c>
    </row>
    <row r="4" spans="1:6">
      <c r="A4" s="4" t="s">
        <v>587</v>
      </c>
      <c r="C4" s="5" t="n">
        <v>176849</v>
      </c>
      <c r="D4" s="5" t="n">
        <v>102846</v>
      </c>
      <c r="E4" s="5" t="n">
        <v>177816</v>
      </c>
      <c r="F4" s="5" t="n">
        <v>87978</v>
      </c>
    </row>
    <row r="5" spans="1:6">
      <c r="A5" s="4" t="s">
        <v>588</v>
      </c>
      <c r="C5" s="5" t="n">
        <v>901</v>
      </c>
      <c r="D5" s="5" t="n">
        <v>906</v>
      </c>
      <c r="E5" s="5" t="n">
        <v>977</v>
      </c>
      <c r="F5" s="5" t="n">
        <v>869</v>
      </c>
    </row>
    <row r="6" spans="1:6">
      <c r="A6" s="4" t="s">
        <v>589</v>
      </c>
      <c r="C6" s="5" t="n">
        <v>177750</v>
      </c>
      <c r="D6" s="5" t="n">
        <v>103752</v>
      </c>
      <c r="E6" s="5" t="n">
        <v>178793</v>
      </c>
      <c r="F6" s="5" t="n">
        <v>88847</v>
      </c>
    </row>
    <row r="7" spans="1:6">
      <c r="A7" s="4" t="s">
        <v>590</v>
      </c>
      <c r="B7" s="4" t="s">
        <v>31</v>
      </c>
      <c r="C7" s="5" t="n">
        <v>48</v>
      </c>
      <c r="D7" s="5" t="n">
        <v>654</v>
      </c>
      <c r="E7" s="5" t="n">
        <v>48</v>
      </c>
      <c r="F7" s="5" t="n">
        <v>488</v>
      </c>
    </row>
    <row r="8" spans="1:6"/>
    <row r="9" spans="1:6">
      <c r="A9" s="4" t="s">
        <v>31</v>
      </c>
      <c r="B9" s="4" t="s">
        <v>591</v>
      </c>
    </row>
  </sheetData>
  <mergeCells count="5">
    <mergeCell ref="A1:B2"/>
    <mergeCell ref="C1:D1"/>
    <mergeCell ref="E1:F1"/>
    <mergeCell ref="A8:E8"/>
    <mergeCell ref="B9:E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92</v>
      </c>
      <c r="C1" s="2" t="s">
        <v>2</v>
      </c>
      <c r="E1" s="2" t="s">
        <v>27</v>
      </c>
    </row>
    <row r="2" spans="1:5">
      <c r="A2" s="3" t="s">
        <v>593</v>
      </c>
    </row>
    <row r="3" spans="1:5">
      <c r="A3" s="4" t="s">
        <v>594</v>
      </c>
      <c r="B3" s="4" t="s">
        <v>31</v>
      </c>
      <c r="C3" s="7" t="n">
        <v>364531</v>
      </c>
      <c r="E3" s="7" t="n">
        <v>364355</v>
      </c>
    </row>
    <row r="4" spans="1:5">
      <c r="A4" s="4" t="s">
        <v>595</v>
      </c>
      <c r="B4" s="4" t="s">
        <v>31</v>
      </c>
      <c r="C4" s="5" t="n">
        <v>365000</v>
      </c>
      <c r="E4" s="5" t="n">
        <v>365000</v>
      </c>
    </row>
    <row r="5" spans="1:5">
      <c r="A5" s="4" t="s">
        <v>56</v>
      </c>
      <c r="C5" s="5" t="n">
        <v>234567</v>
      </c>
      <c r="E5" s="5" t="n">
        <v>305000</v>
      </c>
    </row>
    <row r="6" spans="1:5">
      <c r="A6" s="4" t="s">
        <v>53</v>
      </c>
      <c r="C6" s="5" t="n">
        <v>235000</v>
      </c>
      <c r="E6" s="5" t="n">
        <v>125000</v>
      </c>
    </row>
    <row r="7" spans="1:5">
      <c r="A7" s="4" t="s">
        <v>596</v>
      </c>
    </row>
    <row r="8" spans="1:5">
      <c r="A8" s="3" t="s">
        <v>593</v>
      </c>
    </row>
    <row r="9" spans="1:5">
      <c r="A9" s="4" t="s">
        <v>597</v>
      </c>
      <c r="C9" s="5" t="n">
        <v>500</v>
      </c>
      <c r="E9" s="5" t="n">
        <v>600</v>
      </c>
    </row>
    <row r="10" spans="1:5">
      <c r="A10" s="4" t="s">
        <v>598</v>
      </c>
    </row>
    <row r="11" spans="1:5">
      <c r="A11" s="3" t="s">
        <v>599</v>
      </c>
    </row>
    <row r="12" spans="1:5">
      <c r="A12" s="4" t="s">
        <v>600</v>
      </c>
      <c r="B12" s="4" t="s">
        <v>168</v>
      </c>
      <c r="C12" s="5" t="n">
        <v>1591</v>
      </c>
      <c r="E12" s="5" t="n">
        <v>1427</v>
      </c>
    </row>
    <row r="13" spans="1:5">
      <c r="A13" s="4" t="s">
        <v>601</v>
      </c>
      <c r="B13" s="4" t="s">
        <v>168</v>
      </c>
      <c r="C13" s="5" t="n">
        <v>2531</v>
      </c>
      <c r="E13" s="5" t="n">
        <v>1887</v>
      </c>
    </row>
    <row r="14" spans="1:5">
      <c r="A14" s="4" t="s">
        <v>602</v>
      </c>
    </row>
    <row r="15" spans="1:5">
      <c r="A15" s="3" t="s">
        <v>599</v>
      </c>
    </row>
    <row r="16" spans="1:5">
      <c r="A16" s="4" t="s">
        <v>600</v>
      </c>
      <c r="C16" s="5" t="n">
        <v>1591</v>
      </c>
      <c r="E16" s="5" t="n">
        <v>1427</v>
      </c>
    </row>
    <row r="17" spans="1:5">
      <c r="A17" s="4" t="s">
        <v>601</v>
      </c>
      <c r="C17" s="5" t="n">
        <v>0</v>
      </c>
      <c r="E17" s="5" t="n">
        <v>0</v>
      </c>
    </row>
    <row r="18" spans="1:5">
      <c r="A18" s="4" t="s">
        <v>603</v>
      </c>
    </row>
    <row r="19" spans="1:5">
      <c r="A19" s="3" t="s">
        <v>599</v>
      </c>
    </row>
    <row r="20" spans="1:5">
      <c r="A20" s="4" t="s">
        <v>600</v>
      </c>
      <c r="C20" s="5" t="n">
        <v>0</v>
      </c>
      <c r="E20" s="5" t="n">
        <v>0</v>
      </c>
    </row>
    <row r="21" spans="1:5">
      <c r="A21" s="4" t="s">
        <v>601</v>
      </c>
      <c r="C21" s="5" t="n">
        <v>2531</v>
      </c>
      <c r="E21" s="5" t="n">
        <v>1887</v>
      </c>
    </row>
    <row r="22" spans="1:5">
      <c r="A22" s="4" t="s">
        <v>604</v>
      </c>
    </row>
    <row r="23" spans="1:5">
      <c r="A23" s="3" t="s">
        <v>599</v>
      </c>
    </row>
    <row r="24" spans="1:5">
      <c r="A24" s="4" t="s">
        <v>600</v>
      </c>
      <c r="C24" s="5" t="n">
        <v>0</v>
      </c>
      <c r="E24" s="5" t="n">
        <v>0</v>
      </c>
    </row>
    <row r="25" spans="1:5">
      <c r="A25" s="4" t="s">
        <v>601</v>
      </c>
      <c r="C25" s="5" t="n">
        <v>0</v>
      </c>
      <c r="E25" s="5" t="n">
        <v>0</v>
      </c>
    </row>
    <row r="26" spans="1:5">
      <c r="A26" s="4" t="s">
        <v>467</v>
      </c>
    </row>
    <row r="27" spans="1:5">
      <c r="A27" s="3" t="s">
        <v>593</v>
      </c>
    </row>
    <row r="28" spans="1:5">
      <c r="A28" s="4" t="s">
        <v>56</v>
      </c>
      <c r="C28" s="5" t="n">
        <v>234567</v>
      </c>
      <c r="D28" s="4" t="s">
        <v>321</v>
      </c>
      <c r="E28" s="5" t="n">
        <v>0</v>
      </c>
    </row>
    <row r="29" spans="1:5">
      <c r="A29" s="4" t="s">
        <v>605</v>
      </c>
      <c r="B29" s="4" t="s">
        <v>321</v>
      </c>
      <c r="C29" s="5" t="n">
        <v>235000</v>
      </c>
    </row>
    <row r="30" spans="1:5">
      <c r="A30" s="4" t="s">
        <v>597</v>
      </c>
      <c r="C30" s="5" t="n">
        <v>400</v>
      </c>
    </row>
    <row r="31" spans="1:5">
      <c r="A31" s="4" t="s">
        <v>484</v>
      </c>
    </row>
    <row r="32" spans="1:5">
      <c r="A32" s="3" t="s">
        <v>593</v>
      </c>
    </row>
    <row r="33" spans="1:5">
      <c r="A33" s="4" t="s">
        <v>56</v>
      </c>
      <c r="C33" s="7" t="n">
        <v>0</v>
      </c>
      <c r="E33" s="7" t="n">
        <v>305000</v>
      </c>
    </row>
    <row r="34" spans="1:5"/>
    <row r="35" spans="1:5">
      <c r="A35" s="4" t="s">
        <v>31</v>
      </c>
      <c r="B35" s="4" t="s">
        <v>606</v>
      </c>
    </row>
    <row r="36" spans="1:5">
      <c r="A36" s="4" t="s">
        <v>168</v>
      </c>
      <c r="B36" s="4" t="s">
        <v>607</v>
      </c>
    </row>
    <row r="37" spans="1:5">
      <c r="A37" s="4" t="s">
        <v>321</v>
      </c>
      <c r="B37" s="4" t="s">
        <v>608</v>
      </c>
    </row>
  </sheetData>
  <mergeCells count="6">
    <mergeCell ref="A1:B1"/>
    <mergeCell ref="C1:D1"/>
    <mergeCell ref="A34:D34"/>
    <mergeCell ref="B35:D35"/>
    <mergeCell ref="B36:D36"/>
    <mergeCell ref="B37:D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09</v>
      </c>
      <c r="C1" s="2" t="s">
        <v>86</v>
      </c>
      <c r="E1" s="2" t="s">
        <v>1</v>
      </c>
      <c r="G1" s="2" t="s">
        <v>610</v>
      </c>
    </row>
    <row r="2" spans="1:7">
      <c r="C2" s="2" t="s">
        <v>2</v>
      </c>
      <c r="D2" s="2" t="s">
        <v>87</v>
      </c>
      <c r="E2" s="2" t="s">
        <v>2</v>
      </c>
      <c r="F2" s="2" t="s">
        <v>87</v>
      </c>
      <c r="G2" s="2" t="s">
        <v>27</v>
      </c>
    </row>
    <row r="3" spans="1:7">
      <c r="A3" s="3" t="s">
        <v>611</v>
      </c>
    </row>
    <row r="4" spans="1:7">
      <c r="A4" s="4" t="s">
        <v>612</v>
      </c>
      <c r="C4" s="7" t="n">
        <v>0</v>
      </c>
      <c r="D4" s="7" t="n">
        <v>-16746</v>
      </c>
      <c r="E4" s="7" t="n">
        <v>0</v>
      </c>
      <c r="F4" s="7" t="n">
        <v>-16746</v>
      </c>
    </row>
    <row r="5" spans="1:7">
      <c r="A5" s="4" t="s">
        <v>598</v>
      </c>
    </row>
    <row r="6" spans="1:7">
      <c r="A6" s="3" t="s">
        <v>611</v>
      </c>
    </row>
    <row r="7" spans="1:7">
      <c r="A7" s="4" t="s">
        <v>613</v>
      </c>
      <c r="C7" s="5" t="n">
        <v>0</v>
      </c>
      <c r="E7" s="5" t="n">
        <v>0</v>
      </c>
      <c r="G7" s="7" t="n">
        <v>0</v>
      </c>
    </row>
    <row r="8" spans="1:7">
      <c r="A8" s="4" t="s">
        <v>614</v>
      </c>
    </row>
    <row r="9" spans="1:7">
      <c r="A9" s="3" t="s">
        <v>611</v>
      </c>
    </row>
    <row r="10" spans="1:7">
      <c r="A10" s="4" t="s">
        <v>613</v>
      </c>
      <c r="C10" s="5" t="n">
        <v>0</v>
      </c>
      <c r="E10" s="5" t="n">
        <v>0</v>
      </c>
      <c r="G10" s="5" t="n">
        <v>0</v>
      </c>
    </row>
    <row r="11" spans="1:7">
      <c r="A11" s="4" t="s">
        <v>615</v>
      </c>
      <c r="C11" s="7" t="n">
        <v>0</v>
      </c>
      <c r="E11" s="7" t="n">
        <v>0</v>
      </c>
    </row>
    <row r="12" spans="1:7">
      <c r="A12" s="4" t="s">
        <v>616</v>
      </c>
    </row>
    <row r="13" spans="1:7">
      <c r="A13" s="3" t="s">
        <v>611</v>
      </c>
    </row>
    <row r="14" spans="1:7">
      <c r="A14" s="4" t="s">
        <v>617</v>
      </c>
      <c r="B14" s="4" t="s">
        <v>31</v>
      </c>
      <c r="G14" s="5" t="n">
        <v>0</v>
      </c>
    </row>
    <row r="15" spans="1:7">
      <c r="A15" s="4" t="s">
        <v>612</v>
      </c>
      <c r="B15" s="4" t="s">
        <v>31</v>
      </c>
      <c r="G15" s="5" t="n">
        <v>-16746</v>
      </c>
    </row>
    <row r="16" spans="1:7">
      <c r="A16" s="4" t="s">
        <v>618</v>
      </c>
    </row>
    <row r="17" spans="1:7">
      <c r="A17" s="3" t="s">
        <v>611</v>
      </c>
    </row>
    <row r="18" spans="1:7">
      <c r="A18" s="4" t="s">
        <v>617</v>
      </c>
      <c r="B18" s="4" t="s">
        <v>31</v>
      </c>
      <c r="G18" s="5" t="n">
        <v>0</v>
      </c>
    </row>
    <row r="19" spans="1:7">
      <c r="A19" s="4" t="s">
        <v>619</v>
      </c>
    </row>
    <row r="20" spans="1:7">
      <c r="A20" s="3" t="s">
        <v>611</v>
      </c>
    </row>
    <row r="21" spans="1:7">
      <c r="A21" s="4" t="s">
        <v>617</v>
      </c>
      <c r="B21" s="4" t="s">
        <v>31</v>
      </c>
      <c r="G21" s="5" t="n">
        <v>0</v>
      </c>
    </row>
    <row r="22" spans="1:7">
      <c r="A22" s="4" t="s">
        <v>620</v>
      </c>
    </row>
    <row r="23" spans="1:7">
      <c r="A23" s="3" t="s">
        <v>611</v>
      </c>
    </row>
    <row r="24" spans="1:7">
      <c r="A24" s="4" t="s">
        <v>617</v>
      </c>
      <c r="B24" s="4" t="s">
        <v>31</v>
      </c>
      <c r="G24" s="5" t="n">
        <v>0</v>
      </c>
    </row>
    <row r="25" spans="1:7">
      <c r="A25" s="4" t="s">
        <v>621</v>
      </c>
    </row>
    <row r="26" spans="1:7">
      <c r="A26" s="3" t="s">
        <v>611</v>
      </c>
    </row>
    <row r="27" spans="1:7">
      <c r="A27" s="4" t="s">
        <v>617</v>
      </c>
      <c r="B27" s="4" t="s">
        <v>168</v>
      </c>
      <c r="G27" s="5" t="n">
        <v>350</v>
      </c>
    </row>
    <row r="28" spans="1:7">
      <c r="A28" s="4" t="s">
        <v>622</v>
      </c>
      <c r="B28" s="4" t="s">
        <v>168</v>
      </c>
      <c r="G28" s="5" t="n">
        <v>-98</v>
      </c>
    </row>
    <row r="29" spans="1:7">
      <c r="A29" s="4" t="s">
        <v>623</v>
      </c>
    </row>
    <row r="30" spans="1:7">
      <c r="A30" s="3" t="s">
        <v>611</v>
      </c>
    </row>
    <row r="31" spans="1:7">
      <c r="A31" s="4" t="s">
        <v>617</v>
      </c>
      <c r="B31" s="4" t="s">
        <v>168</v>
      </c>
      <c r="G31" s="5" t="n">
        <v>0</v>
      </c>
    </row>
    <row r="32" spans="1:7">
      <c r="A32" s="4" t="s">
        <v>624</v>
      </c>
    </row>
    <row r="33" spans="1:7">
      <c r="A33" s="3" t="s">
        <v>611</v>
      </c>
    </row>
    <row r="34" spans="1:7">
      <c r="A34" s="4" t="s">
        <v>617</v>
      </c>
      <c r="B34" s="4" t="s">
        <v>168</v>
      </c>
      <c r="G34" s="5" t="n">
        <v>0</v>
      </c>
    </row>
    <row r="35" spans="1:7">
      <c r="A35" s="4" t="s">
        <v>625</v>
      </c>
    </row>
    <row r="36" spans="1:7">
      <c r="A36" s="3" t="s">
        <v>611</v>
      </c>
    </row>
    <row r="37" spans="1:7">
      <c r="A37" s="4" t="s">
        <v>617</v>
      </c>
      <c r="B37" s="4" t="s">
        <v>168</v>
      </c>
      <c r="G37" s="7" t="n">
        <v>350</v>
      </c>
    </row>
    <row r="38" spans="1:7"/>
    <row r="39" spans="1:7">
      <c r="A39" s="4" t="s">
        <v>31</v>
      </c>
      <c r="B39" s="4" t="s">
        <v>626</v>
      </c>
    </row>
    <row r="40" spans="1:7">
      <c r="A40" s="4" t="s">
        <v>168</v>
      </c>
      <c r="B40" s="4" t="s">
        <v>627</v>
      </c>
    </row>
  </sheetData>
  <mergeCells count="6">
    <mergeCell ref="A1:B2"/>
    <mergeCell ref="C1:D1"/>
    <mergeCell ref="E1:F1"/>
    <mergeCell ref="A38:F38"/>
    <mergeCell ref="B39:F39"/>
    <mergeCell ref="B40:F4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28</v>
      </c>
      <c r="C1" s="2" t="s">
        <v>86</v>
      </c>
      <c r="E1" s="2" t="s">
        <v>1</v>
      </c>
    </row>
    <row r="2" spans="1:7">
      <c r="C2" s="2" t="s">
        <v>2</v>
      </c>
      <c r="D2" s="2" t="s">
        <v>87</v>
      </c>
      <c r="E2" s="2" t="s">
        <v>2</v>
      </c>
      <c r="F2" s="2" t="s">
        <v>87</v>
      </c>
      <c r="G2" s="2" t="s">
        <v>27</v>
      </c>
    </row>
    <row r="3" spans="1:7">
      <c r="A3" s="3" t="s">
        <v>629</v>
      </c>
    </row>
    <row r="4" spans="1:7">
      <c r="A4" s="4" t="s">
        <v>630</v>
      </c>
      <c r="C4" s="7" t="n">
        <v>47</v>
      </c>
      <c r="E4" s="7" t="n">
        <v>47</v>
      </c>
      <c r="G4" s="7" t="n">
        <v>292</v>
      </c>
    </row>
    <row r="5" spans="1:7">
      <c r="A5" s="4" t="s">
        <v>631</v>
      </c>
      <c r="C5" s="5" t="n">
        <v>18</v>
      </c>
      <c r="E5" s="5" t="n">
        <v>18</v>
      </c>
      <c r="G5" s="5" t="n">
        <v>0</v>
      </c>
    </row>
    <row r="6" spans="1:7">
      <c r="A6" s="4" t="s">
        <v>632</v>
      </c>
    </row>
    <row r="7" spans="1:7">
      <c r="A7" s="3" t="s">
        <v>629</v>
      </c>
    </row>
    <row r="8" spans="1:7">
      <c r="A8" s="4" t="s">
        <v>633</v>
      </c>
      <c r="C8" s="5" t="n">
        <v>176</v>
      </c>
      <c r="D8" s="7" t="n">
        <v>0</v>
      </c>
      <c r="E8" s="5" t="n">
        <v>1050</v>
      </c>
      <c r="F8" s="7" t="n">
        <v>0</v>
      </c>
    </row>
    <row r="9" spans="1:7">
      <c r="A9" s="4" t="s">
        <v>634</v>
      </c>
      <c r="C9" s="5" t="n">
        <v>0</v>
      </c>
      <c r="D9" s="5" t="n">
        <v>0</v>
      </c>
      <c r="E9" s="5" t="n">
        <v>0</v>
      </c>
      <c r="F9" s="5" t="n">
        <v>0</v>
      </c>
    </row>
    <row r="10" spans="1:7">
      <c r="A10" s="4" t="s">
        <v>635</v>
      </c>
    </row>
    <row r="11" spans="1:7">
      <c r="A11" s="3" t="s">
        <v>629</v>
      </c>
    </row>
    <row r="12" spans="1:7">
      <c r="A12" s="4" t="s">
        <v>633</v>
      </c>
      <c r="C12" s="5" t="n">
        <v>226</v>
      </c>
      <c r="D12" s="5" t="n">
        <v>0</v>
      </c>
      <c r="E12" s="5" t="n">
        <v>705</v>
      </c>
      <c r="F12" s="5" t="n">
        <v>0</v>
      </c>
    </row>
    <row r="13" spans="1:7">
      <c r="A13" s="4" t="s">
        <v>634</v>
      </c>
      <c r="C13" s="5" t="n">
        <v>92</v>
      </c>
      <c r="D13" s="5" t="n">
        <v>0</v>
      </c>
      <c r="E13" s="5" t="n">
        <v>277</v>
      </c>
      <c r="F13" s="5" t="n">
        <v>0</v>
      </c>
    </row>
    <row r="14" spans="1:7">
      <c r="A14" s="4" t="s">
        <v>636</v>
      </c>
    </row>
    <row r="15" spans="1:7">
      <c r="A15" s="3" t="s">
        <v>629</v>
      </c>
    </row>
    <row r="16" spans="1:7">
      <c r="A16" s="4" t="s">
        <v>633</v>
      </c>
      <c r="C16" s="5" t="n">
        <v>9</v>
      </c>
      <c r="D16" s="5" t="n">
        <v>781</v>
      </c>
      <c r="E16" s="5" t="n">
        <v>581</v>
      </c>
      <c r="F16" s="5" t="n">
        <v>1987</v>
      </c>
    </row>
    <row r="17" spans="1:7">
      <c r="A17" s="4" t="s">
        <v>634</v>
      </c>
      <c r="C17" s="5" t="n">
        <v>701</v>
      </c>
      <c r="D17" s="5" t="n">
        <v>0</v>
      </c>
      <c r="E17" s="5" t="n">
        <v>2055</v>
      </c>
      <c r="F17" s="5" t="n">
        <v>0</v>
      </c>
    </row>
    <row r="18" spans="1:7">
      <c r="A18" s="4" t="s">
        <v>637</v>
      </c>
    </row>
    <row r="19" spans="1:7">
      <c r="A19" s="3" t="s">
        <v>629</v>
      </c>
    </row>
    <row r="20" spans="1:7">
      <c r="A20" s="4" t="s">
        <v>630</v>
      </c>
      <c r="C20" s="5" t="n">
        <v>12</v>
      </c>
      <c r="E20" s="5" t="n">
        <v>12</v>
      </c>
      <c r="G20" s="5" t="n">
        <v>213</v>
      </c>
    </row>
    <row r="21" spans="1:7">
      <c r="A21" s="4" t="s">
        <v>631</v>
      </c>
      <c r="C21" s="5" t="n">
        <v>0</v>
      </c>
      <c r="E21" s="5" t="n">
        <v>0</v>
      </c>
      <c r="G21" s="5" t="n">
        <v>0</v>
      </c>
    </row>
    <row r="22" spans="1:7">
      <c r="A22" s="4" t="s">
        <v>638</v>
      </c>
    </row>
    <row r="23" spans="1:7">
      <c r="A23" s="3" t="s">
        <v>629</v>
      </c>
    </row>
    <row r="24" spans="1:7">
      <c r="A24" s="4" t="s">
        <v>633</v>
      </c>
      <c r="B24" s="4" t="s">
        <v>31</v>
      </c>
      <c r="C24" s="5" t="n">
        <v>0</v>
      </c>
      <c r="D24" s="5" t="n">
        <v>0</v>
      </c>
      <c r="E24" s="5" t="n">
        <v>427</v>
      </c>
      <c r="F24" s="5" t="n">
        <v>0</v>
      </c>
    </row>
    <row r="25" spans="1:7">
      <c r="A25" s="4" t="s">
        <v>634</v>
      </c>
      <c r="B25" s="4" t="s">
        <v>31</v>
      </c>
      <c r="C25" s="5" t="n">
        <v>0</v>
      </c>
      <c r="D25" s="5" t="n">
        <v>0</v>
      </c>
      <c r="E25" s="5" t="n">
        <v>0</v>
      </c>
      <c r="F25" s="5" t="n">
        <v>0</v>
      </c>
    </row>
    <row r="26" spans="1:7">
      <c r="A26" s="4" t="s">
        <v>639</v>
      </c>
    </row>
    <row r="27" spans="1:7">
      <c r="A27" s="3" t="s">
        <v>629</v>
      </c>
    </row>
    <row r="28" spans="1:7">
      <c r="A28" s="4" t="s">
        <v>633</v>
      </c>
      <c r="B28" s="4" t="s">
        <v>31</v>
      </c>
      <c r="C28" s="5" t="n">
        <v>222</v>
      </c>
      <c r="D28" s="5" t="n">
        <v>0</v>
      </c>
      <c r="E28" s="5" t="n">
        <v>690</v>
      </c>
      <c r="F28" s="5" t="n">
        <v>0</v>
      </c>
    </row>
    <row r="29" spans="1:7">
      <c r="A29" s="4" t="s">
        <v>634</v>
      </c>
      <c r="B29" s="4" t="s">
        <v>31</v>
      </c>
      <c r="C29" s="5" t="n">
        <v>92</v>
      </c>
      <c r="D29" s="5" t="n">
        <v>0</v>
      </c>
      <c r="E29" s="5" t="n">
        <v>277</v>
      </c>
      <c r="F29" s="5" t="n">
        <v>0</v>
      </c>
    </row>
    <row r="30" spans="1:7">
      <c r="A30" s="4" t="s">
        <v>640</v>
      </c>
    </row>
    <row r="31" spans="1:7">
      <c r="A31" s="3" t="s">
        <v>629</v>
      </c>
    </row>
    <row r="32" spans="1:7">
      <c r="A32" s="4" t="s">
        <v>630</v>
      </c>
      <c r="C32" s="5" t="n">
        <v>35</v>
      </c>
      <c r="E32" s="5" t="n">
        <v>35</v>
      </c>
      <c r="G32" s="5" t="n">
        <v>79</v>
      </c>
    </row>
    <row r="33" spans="1:7">
      <c r="A33" s="4" t="s">
        <v>631</v>
      </c>
      <c r="C33" s="5" t="n">
        <v>0</v>
      </c>
      <c r="E33" s="5" t="n">
        <v>0</v>
      </c>
      <c r="G33" s="5" t="n">
        <v>0</v>
      </c>
    </row>
    <row r="34" spans="1:7">
      <c r="A34" s="4" t="s">
        <v>641</v>
      </c>
    </row>
    <row r="35" spans="1:7">
      <c r="A35" s="3" t="s">
        <v>629</v>
      </c>
    </row>
    <row r="36" spans="1:7">
      <c r="A36" s="4" t="s">
        <v>633</v>
      </c>
      <c r="B36" s="4" t="s">
        <v>31</v>
      </c>
      <c r="C36" s="5" t="n">
        <v>176</v>
      </c>
      <c r="D36" s="5" t="n">
        <v>0</v>
      </c>
      <c r="E36" s="5" t="n">
        <v>623</v>
      </c>
      <c r="F36" s="5" t="n">
        <v>0</v>
      </c>
    </row>
    <row r="37" spans="1:7">
      <c r="A37" s="4" t="s">
        <v>634</v>
      </c>
      <c r="B37" s="4" t="s">
        <v>31</v>
      </c>
      <c r="C37" s="5" t="n">
        <v>0</v>
      </c>
      <c r="D37" s="5" t="n">
        <v>0</v>
      </c>
      <c r="E37" s="5" t="n">
        <v>0</v>
      </c>
      <c r="F37" s="5" t="n">
        <v>0</v>
      </c>
    </row>
    <row r="38" spans="1:7">
      <c r="A38" s="4" t="s">
        <v>642</v>
      </c>
    </row>
    <row r="39" spans="1:7">
      <c r="A39" s="3" t="s">
        <v>629</v>
      </c>
    </row>
    <row r="40" spans="1:7">
      <c r="A40" s="4" t="s">
        <v>633</v>
      </c>
      <c r="B40" s="4" t="s">
        <v>168</v>
      </c>
      <c r="C40" s="5" t="n">
        <v>0</v>
      </c>
      <c r="D40" s="5" t="n">
        <v>772</v>
      </c>
      <c r="E40" s="5" t="n">
        <v>554</v>
      </c>
      <c r="F40" s="5" t="n">
        <v>1960</v>
      </c>
    </row>
    <row r="41" spans="1:7">
      <c r="A41" s="4" t="s">
        <v>634</v>
      </c>
      <c r="B41" s="4" t="s">
        <v>168</v>
      </c>
      <c r="C41" s="5" t="n">
        <v>0</v>
      </c>
      <c r="D41" s="5" t="n">
        <v>0</v>
      </c>
      <c r="E41" s="5" t="n">
        <v>0</v>
      </c>
      <c r="F41" s="5" t="n">
        <v>0</v>
      </c>
    </row>
    <row r="42" spans="1:7">
      <c r="A42" s="4" t="s">
        <v>643</v>
      </c>
    </row>
    <row r="43" spans="1:7">
      <c r="A43" s="3" t="s">
        <v>629</v>
      </c>
    </row>
    <row r="44" spans="1:7">
      <c r="A44" s="4" t="s">
        <v>630</v>
      </c>
      <c r="C44" s="5" t="n">
        <v>0</v>
      </c>
      <c r="E44" s="5" t="n">
        <v>0</v>
      </c>
      <c r="G44" s="5" t="n">
        <v>0</v>
      </c>
    </row>
    <row r="45" spans="1:7">
      <c r="A45" s="4" t="s">
        <v>631</v>
      </c>
      <c r="C45" s="5" t="n">
        <v>18</v>
      </c>
      <c r="E45" s="5" t="n">
        <v>18</v>
      </c>
      <c r="G45" s="7" t="n">
        <v>0</v>
      </c>
    </row>
    <row r="46" spans="1:7">
      <c r="A46" s="4" t="s">
        <v>644</v>
      </c>
    </row>
    <row r="47" spans="1:7">
      <c r="A47" s="3" t="s">
        <v>629</v>
      </c>
    </row>
    <row r="48" spans="1:7">
      <c r="A48" s="4" t="s">
        <v>633</v>
      </c>
      <c r="B48" s="4" t="s">
        <v>31</v>
      </c>
      <c r="C48" s="5" t="n">
        <v>4</v>
      </c>
      <c r="D48" s="5" t="n">
        <v>0</v>
      </c>
      <c r="E48" s="5" t="n">
        <v>15</v>
      </c>
      <c r="F48" s="5" t="n">
        <v>0</v>
      </c>
    </row>
    <row r="49" spans="1:7">
      <c r="A49" s="4" t="s">
        <v>634</v>
      </c>
      <c r="B49" s="4" t="s">
        <v>31</v>
      </c>
      <c r="C49" s="5" t="n">
        <v>0</v>
      </c>
      <c r="D49" s="5" t="n">
        <v>0</v>
      </c>
      <c r="E49" s="5" t="n">
        <v>0</v>
      </c>
      <c r="F49" s="5" t="n">
        <v>0</v>
      </c>
    </row>
    <row r="50" spans="1:7">
      <c r="A50" s="4" t="s">
        <v>645</v>
      </c>
    </row>
    <row r="51" spans="1:7">
      <c r="A51" s="3" t="s">
        <v>629</v>
      </c>
    </row>
    <row r="52" spans="1:7">
      <c r="A52" s="4" t="s">
        <v>633</v>
      </c>
      <c r="B52" s="4" t="s">
        <v>31</v>
      </c>
      <c r="C52" s="5" t="n">
        <v>9</v>
      </c>
      <c r="D52" s="5" t="n">
        <v>9</v>
      </c>
      <c r="E52" s="5" t="n">
        <v>27</v>
      </c>
      <c r="F52" s="5" t="n">
        <v>27</v>
      </c>
    </row>
    <row r="53" spans="1:7">
      <c r="A53" s="4" t="s">
        <v>634</v>
      </c>
      <c r="B53" s="4" t="s">
        <v>31</v>
      </c>
      <c r="C53" s="7" t="n">
        <v>701</v>
      </c>
      <c r="D53" s="7" t="n">
        <v>0</v>
      </c>
      <c r="E53" s="7" t="n">
        <v>2055</v>
      </c>
      <c r="F53" s="7" t="n">
        <v>0</v>
      </c>
    </row>
    <row r="54" spans="1:7"/>
    <row r="55" spans="1:7">
      <c r="A55" s="4" t="s">
        <v>31</v>
      </c>
      <c r="B55" s="4" t="s">
        <v>646</v>
      </c>
    </row>
    <row r="56" spans="1:7">
      <c r="A56" s="4" t="s">
        <v>168</v>
      </c>
      <c r="B56" s="4" t="s">
        <v>647</v>
      </c>
    </row>
  </sheetData>
  <mergeCells count="6">
    <mergeCell ref="A1:B2"/>
    <mergeCell ref="C1:D1"/>
    <mergeCell ref="E1:F1"/>
    <mergeCell ref="A54:F54"/>
    <mergeCell ref="B55:F55"/>
    <mergeCell ref="B56:F5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9</v>
      </c>
      <c r="B1" s="2" t="s">
        <v>1</v>
      </c>
    </row>
    <row r="2" spans="1:4">
      <c r="B2" s="2" t="s">
        <v>2</v>
      </c>
      <c r="C2" s="2" t="s">
        <v>87</v>
      </c>
    </row>
    <row r="3" spans="1:4">
      <c r="A3" s="3" t="s">
        <v>150</v>
      </c>
    </row>
    <row r="4" spans="1:4">
      <c r="A4" s="4" t="s">
        <v>112</v>
      </c>
      <c r="B4" s="7" t="n">
        <v>268704</v>
      </c>
      <c r="C4" s="7" t="n">
        <v>37564</v>
      </c>
    </row>
    <row r="5" spans="1:4">
      <c r="A5" s="3" t="s">
        <v>151</v>
      </c>
    </row>
    <row r="6" spans="1:4">
      <c r="A6" s="4" t="s">
        <v>152</v>
      </c>
      <c r="B6" s="5" t="n">
        <v>319210</v>
      </c>
      <c r="C6" s="5" t="n">
        <v>105184</v>
      </c>
    </row>
    <row r="7" spans="1:4">
      <c r="A7" s="4" t="s">
        <v>153</v>
      </c>
      <c r="B7" s="5" t="n">
        <v>-26857</v>
      </c>
      <c r="C7" s="5" t="n">
        <v>-2465</v>
      </c>
    </row>
    <row r="8" spans="1:4">
      <c r="A8" s="4" t="s">
        <v>100</v>
      </c>
      <c r="B8" s="5" t="n">
        <v>0</v>
      </c>
      <c r="C8" s="5" t="n">
        <v>16746</v>
      </c>
    </row>
    <row r="9" spans="1:4">
      <c r="A9" s="4" t="s">
        <v>154</v>
      </c>
      <c r="B9" s="5" t="n">
        <v>48045</v>
      </c>
      <c r="C9" s="5" t="n">
        <v>-9467</v>
      </c>
    </row>
    <row r="10" spans="1:4">
      <c r="A10" s="4" t="s">
        <v>155</v>
      </c>
      <c r="B10" s="5" t="n">
        <v>930</v>
      </c>
      <c r="C10" s="5" t="n">
        <v>7054</v>
      </c>
      <c r="D10" s="4" t="s">
        <v>31</v>
      </c>
    </row>
    <row r="11" spans="1:4">
      <c r="A11" s="3" t="s">
        <v>156</v>
      </c>
    </row>
    <row r="12" spans="1:4">
      <c r="A12" s="4" t="s">
        <v>157</v>
      </c>
      <c r="B12" s="5" t="n">
        <v>-17191</v>
      </c>
      <c r="C12" s="5" t="n">
        <v>-6027</v>
      </c>
    </row>
    <row r="13" spans="1:4">
      <c r="A13" s="4" t="s">
        <v>36</v>
      </c>
      <c r="B13" s="5" t="n">
        <v>13878</v>
      </c>
      <c r="C13" s="5" t="n">
        <v>-23859</v>
      </c>
    </row>
    <row r="14" spans="1:4">
      <c r="A14" s="4" t="s">
        <v>47</v>
      </c>
      <c r="B14" s="5" t="n">
        <v>-10528</v>
      </c>
      <c r="C14" s="5" t="n">
        <v>-4447</v>
      </c>
    </row>
    <row r="15" spans="1:4">
      <c r="A15" s="4" t="s">
        <v>158</v>
      </c>
      <c r="B15" s="5" t="n">
        <v>-5434</v>
      </c>
      <c r="C15" s="5" t="n">
        <v>23791</v>
      </c>
    </row>
    <row r="16" spans="1:4">
      <c r="A16" s="4" t="s">
        <v>159</v>
      </c>
      <c r="B16" s="5" t="n">
        <v>-10112</v>
      </c>
      <c r="C16" s="5" t="n">
        <v>-7730</v>
      </c>
    </row>
    <row r="17" spans="1:4">
      <c r="A17" s="4" t="s">
        <v>160</v>
      </c>
      <c r="B17" s="5" t="n">
        <v>580645</v>
      </c>
      <c r="C17" s="5" t="n">
        <v>136344</v>
      </c>
    </row>
    <row r="18" spans="1:4">
      <c r="A18" s="3" t="s">
        <v>161</v>
      </c>
    </row>
    <row r="19" spans="1:4">
      <c r="A19" s="4" t="s">
        <v>162</v>
      </c>
      <c r="B19" s="5" t="n">
        <v>20625</v>
      </c>
      <c r="C19" s="5" t="n">
        <v>2835</v>
      </c>
    </row>
    <row r="20" spans="1:4">
      <c r="A20" s="4" t="s">
        <v>163</v>
      </c>
      <c r="B20" s="5" t="n">
        <v>-18933</v>
      </c>
      <c r="C20" s="5" t="n">
        <v>-3015</v>
      </c>
    </row>
    <row r="21" spans="1:4">
      <c r="A21" s="4" t="s">
        <v>164</v>
      </c>
      <c r="B21" s="5" t="n">
        <v>150596</v>
      </c>
      <c r="C21" s="5" t="n">
        <v>29490</v>
      </c>
    </row>
    <row r="22" spans="1:4">
      <c r="A22" s="4" t="s">
        <v>165</v>
      </c>
      <c r="B22" s="5" t="n">
        <v>-502738</v>
      </c>
      <c r="C22" s="5" t="n">
        <v>-91925</v>
      </c>
    </row>
    <row r="23" spans="1:4">
      <c r="A23" s="4" t="s">
        <v>166</v>
      </c>
      <c r="B23" s="5" t="n">
        <v>-25426</v>
      </c>
      <c r="C23" s="5" t="n">
        <v>-720</v>
      </c>
    </row>
    <row r="24" spans="1:4">
      <c r="A24" s="4" t="s">
        <v>167</v>
      </c>
      <c r="B24" s="5" t="n">
        <v>-101693</v>
      </c>
      <c r="C24" s="5" t="n">
        <v>91960</v>
      </c>
      <c r="D24" s="4" t="s">
        <v>168</v>
      </c>
    </row>
    <row r="25" spans="1:4">
      <c r="A25" s="4" t="s">
        <v>169</v>
      </c>
      <c r="B25" s="5" t="n">
        <v>10074</v>
      </c>
      <c r="C25" s="5" t="n">
        <v>7656</v>
      </c>
      <c r="D25" s="4" t="s">
        <v>31</v>
      </c>
    </row>
    <row r="26" spans="1:4">
      <c r="A26" s="4" t="s">
        <v>170</v>
      </c>
      <c r="B26" s="5" t="n">
        <v>-467495</v>
      </c>
      <c r="C26" s="5" t="n">
        <v>36281</v>
      </c>
    </row>
    <row r="27" spans="1:4">
      <c r="A27" s="3" t="s">
        <v>171</v>
      </c>
    </row>
    <row r="28" spans="1:4">
      <c r="A28" s="4" t="s">
        <v>172</v>
      </c>
      <c r="B28" s="5" t="n">
        <v>-39309</v>
      </c>
      <c r="C28" s="5" t="n">
        <v>-454148</v>
      </c>
    </row>
    <row r="29" spans="1:4">
      <c r="A29" s="4" t="s">
        <v>173</v>
      </c>
      <c r="B29" s="5" t="n">
        <v>0</v>
      </c>
      <c r="C29" s="5" t="n">
        <v>400000</v>
      </c>
    </row>
    <row r="30" spans="1:4">
      <c r="A30" s="4" t="s">
        <v>174</v>
      </c>
      <c r="B30" s="5" t="n">
        <v>110000</v>
      </c>
      <c r="C30" s="5" t="n">
        <v>67000</v>
      </c>
    </row>
    <row r="31" spans="1:4">
      <c r="A31" s="4" t="s">
        <v>175</v>
      </c>
      <c r="B31" s="5" t="n">
        <v>35000</v>
      </c>
      <c r="C31" s="5" t="n">
        <v>20000</v>
      </c>
    </row>
    <row r="32" spans="1:4">
      <c r="A32" s="4" t="s">
        <v>176</v>
      </c>
      <c r="B32" s="5" t="n">
        <v>-105000</v>
      </c>
      <c r="C32" s="5" t="n">
        <v>0</v>
      </c>
    </row>
    <row r="33" spans="1:4">
      <c r="A33" s="4" t="s">
        <v>177</v>
      </c>
      <c r="B33" s="5" t="n">
        <v>12369</v>
      </c>
      <c r="C33" s="5" t="n">
        <v>9726</v>
      </c>
    </row>
    <row r="34" spans="1:4">
      <c r="A34" s="4" t="s">
        <v>178</v>
      </c>
      <c r="B34" s="5" t="n">
        <v>-100000</v>
      </c>
      <c r="C34" s="5" t="n">
        <v>0</v>
      </c>
    </row>
    <row r="35" spans="1:4">
      <c r="A35" s="4" t="s">
        <v>179</v>
      </c>
      <c r="B35" s="5" t="n">
        <v>-32287</v>
      </c>
      <c r="C35" s="5" t="n">
        <v>-14769</v>
      </c>
    </row>
    <row r="36" spans="1:4">
      <c r="A36" s="4" t="s">
        <v>180</v>
      </c>
      <c r="B36" s="5" t="n">
        <v>-4270</v>
      </c>
      <c r="C36" s="5" t="n">
        <v>-9136</v>
      </c>
    </row>
    <row r="37" spans="1:4">
      <c r="A37" s="4" t="s">
        <v>181</v>
      </c>
      <c r="B37" s="5" t="n">
        <v>-123497</v>
      </c>
      <c r="C37" s="5" t="n">
        <v>18673</v>
      </c>
    </row>
    <row r="38" spans="1:4">
      <c r="A38" s="4" t="s">
        <v>182</v>
      </c>
      <c r="B38" s="5" t="n">
        <v>-10347</v>
      </c>
      <c r="C38" s="5" t="n">
        <v>191298</v>
      </c>
    </row>
    <row r="39" spans="1:4">
      <c r="A39" s="4" t="s">
        <v>183</v>
      </c>
      <c r="B39" s="5" t="n">
        <v>151733</v>
      </c>
      <c r="C39" s="5" t="n">
        <v>9406</v>
      </c>
    </row>
    <row r="40" spans="1:4">
      <c r="A40" s="4" t="s">
        <v>184</v>
      </c>
      <c r="B40" s="5" t="n">
        <v>141386</v>
      </c>
      <c r="C40" s="5" t="n">
        <v>200704</v>
      </c>
    </row>
    <row r="41" spans="1:4">
      <c r="A41" s="3" t="s">
        <v>185</v>
      </c>
    </row>
    <row r="42" spans="1:4">
      <c r="A42" s="4" t="s">
        <v>186</v>
      </c>
      <c r="B42" s="5" t="n">
        <v>20186</v>
      </c>
      <c r="C42" s="5" t="n">
        <v>2924</v>
      </c>
    </row>
    <row r="43" spans="1:4">
      <c r="A43" s="4" t="s">
        <v>187</v>
      </c>
      <c r="B43" s="5" t="n">
        <v>16146</v>
      </c>
      <c r="C43" s="5" t="n">
        <v>50709</v>
      </c>
    </row>
    <row r="44" spans="1:4">
      <c r="A44" s="3" t="s">
        <v>188</v>
      </c>
    </row>
    <row r="45" spans="1:4">
      <c r="A45" s="4" t="s">
        <v>189</v>
      </c>
      <c r="B45" s="5" t="n">
        <v>51893</v>
      </c>
      <c r="C45" s="5" t="n">
        <v>16557</v>
      </c>
    </row>
    <row r="46" spans="1:4">
      <c r="A46" s="4" t="s">
        <v>190</v>
      </c>
      <c r="B46" s="5" t="n">
        <v>0</v>
      </c>
      <c r="C46" s="5" t="n">
        <v>15020</v>
      </c>
    </row>
    <row r="47" spans="1:4">
      <c r="A47" s="4" t="s">
        <v>191</v>
      </c>
    </row>
    <row r="48" spans="1:4">
      <c r="A48" s="3" t="s">
        <v>188</v>
      </c>
    </row>
    <row r="49" spans="1:4">
      <c r="A49" s="4" t="s">
        <v>192</v>
      </c>
      <c r="B49" s="5" t="n">
        <v>4876</v>
      </c>
      <c r="C49" s="5" t="n">
        <v>1801</v>
      </c>
    </row>
    <row r="50" spans="1:4">
      <c r="A50" s="4" t="s">
        <v>193</v>
      </c>
    </row>
    <row r="51" spans="1:4">
      <c r="A51" s="3" t="s">
        <v>188</v>
      </c>
    </row>
    <row r="52" spans="1:4">
      <c r="A52" s="4" t="s">
        <v>192</v>
      </c>
      <c r="B52" s="7" t="n">
        <v>88544</v>
      </c>
      <c r="C52" s="7" t="n">
        <v>26180</v>
      </c>
    </row>
    <row r="53" spans="1:4"/>
    <row r="54" spans="1:4">
      <c r="A54" s="4" t="s">
        <v>31</v>
      </c>
      <c r="B54" s="4" t="s">
        <v>194</v>
      </c>
    </row>
    <row r="55" spans="1:4">
      <c r="A55" s="4" t="s">
        <v>168</v>
      </c>
      <c r="B55" s="4" t="s">
        <v>195</v>
      </c>
    </row>
  </sheetData>
  <mergeCells count="6">
    <mergeCell ref="A1:A2"/>
    <mergeCell ref="B1:D1"/>
    <mergeCell ref="C2:D2"/>
    <mergeCell ref="A53:D53"/>
    <mergeCell ref="B54:D54"/>
    <mergeCell ref="B55:D5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648</v>
      </c>
      <c r="B1" s="2" t="s">
        <v>1</v>
      </c>
    </row>
    <row r="2" spans="1:3">
      <c r="B2" s="2" t="s">
        <v>354</v>
      </c>
    </row>
    <row r="3" spans="1:3">
      <c r="A3" s="3" t="s">
        <v>649</v>
      </c>
    </row>
    <row r="4" spans="1:3">
      <c r="A4" s="4" t="s">
        <v>650</v>
      </c>
      <c r="B4" s="7" t="n">
        <v>4450</v>
      </c>
      <c r="C4" s="4" t="s">
        <v>31</v>
      </c>
    </row>
    <row r="5" spans="1:3">
      <c r="A5" s="4" t="s">
        <v>651</v>
      </c>
      <c r="B5" s="5" t="n">
        <v>0</v>
      </c>
    </row>
    <row r="6" spans="1:3">
      <c r="A6" s="4" t="s">
        <v>652</v>
      </c>
      <c r="B6" s="5" t="n">
        <v>-1625</v>
      </c>
    </row>
    <row r="7" spans="1:3">
      <c r="A7" s="4" t="s">
        <v>653</v>
      </c>
      <c r="B7" s="7" t="n">
        <v>2825</v>
      </c>
      <c r="C7" s="4" t="s">
        <v>31</v>
      </c>
    </row>
    <row r="8" spans="1:3"/>
    <row r="9" spans="1:3">
      <c r="A9" s="4" t="s">
        <v>31</v>
      </c>
      <c r="B9" s="4" t="s">
        <v>654</v>
      </c>
    </row>
  </sheetData>
  <mergeCells count="5">
    <mergeCell ref="A1:A2"/>
    <mergeCell ref="B1:C1"/>
    <mergeCell ref="B2:C2"/>
    <mergeCell ref="A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655</v>
      </c>
      <c r="B1" s="2" t="s">
        <v>86</v>
      </c>
      <c r="D1" s="2" t="s">
        <v>1</v>
      </c>
    </row>
    <row r="2" spans="1:5">
      <c r="B2" s="2" t="s">
        <v>354</v>
      </c>
      <c r="C2" s="2" t="s">
        <v>414</v>
      </c>
      <c r="D2" s="2" t="s">
        <v>656</v>
      </c>
      <c r="E2" s="2" t="s">
        <v>414</v>
      </c>
    </row>
    <row r="3" spans="1:5">
      <c r="A3" s="3" t="s">
        <v>657</v>
      </c>
    </row>
    <row r="4" spans="1:5">
      <c r="A4" s="4" t="s">
        <v>299</v>
      </c>
      <c r="D4" s="5" t="n">
        <v>6</v>
      </c>
    </row>
    <row r="5" spans="1:5">
      <c r="A5" s="4" t="s">
        <v>88</v>
      </c>
      <c r="B5" s="7" t="n">
        <v>1346611</v>
      </c>
      <c r="C5" s="7" t="n">
        <v>521608</v>
      </c>
      <c r="D5" s="7" t="n">
        <v>3949426</v>
      </c>
      <c r="E5" s="7" t="n">
        <v>1066033</v>
      </c>
    </row>
    <row r="6" spans="1:5">
      <c r="A6" s="4" t="s">
        <v>658</v>
      </c>
      <c r="B6" s="5" t="n">
        <v>144280</v>
      </c>
      <c r="C6" s="5" t="n">
        <v>5811</v>
      </c>
      <c r="D6" s="5" t="n">
        <v>362266</v>
      </c>
      <c r="E6" s="5" t="n">
        <v>56859</v>
      </c>
    </row>
    <row r="7" spans="1:5">
      <c r="A7" s="4" t="s">
        <v>96</v>
      </c>
      <c r="B7" s="5" t="n">
        <v>97708</v>
      </c>
      <c r="C7" s="5" t="n">
        <v>43477</v>
      </c>
      <c r="D7" s="5" t="n">
        <v>287319</v>
      </c>
      <c r="E7" s="5" t="n">
        <v>102280</v>
      </c>
    </row>
    <row r="8" spans="1:5">
      <c r="A8" s="4" t="s">
        <v>659</v>
      </c>
    </row>
    <row r="9" spans="1:5">
      <c r="A9" s="3" t="s">
        <v>657</v>
      </c>
    </row>
    <row r="10" spans="1:5">
      <c r="A10" s="4" t="s">
        <v>88</v>
      </c>
      <c r="B10" s="5" t="n">
        <v>1283597</v>
      </c>
      <c r="C10" s="5" t="n">
        <v>506782</v>
      </c>
      <c r="D10" s="5" t="n">
        <v>3765180</v>
      </c>
      <c r="E10" s="5" t="n">
        <v>1054850</v>
      </c>
    </row>
    <row r="11" spans="1:5">
      <c r="A11" s="4" t="s">
        <v>658</v>
      </c>
      <c r="B11" s="5" t="n">
        <v>158861</v>
      </c>
      <c r="C11" s="5" t="n">
        <v>24971</v>
      </c>
      <c r="D11" s="5" t="n">
        <v>401461</v>
      </c>
      <c r="E11" s="5" t="n">
        <v>76019</v>
      </c>
    </row>
    <row r="12" spans="1:5">
      <c r="A12" s="4" t="s">
        <v>96</v>
      </c>
      <c r="B12" s="5" t="n">
        <v>84478</v>
      </c>
      <c r="C12" s="5" t="n">
        <v>40587</v>
      </c>
      <c r="D12" s="7" t="n">
        <v>248339</v>
      </c>
      <c r="E12" s="5" t="n">
        <v>99390</v>
      </c>
    </row>
    <row r="13" spans="1:5">
      <c r="A13" s="4" t="s">
        <v>660</v>
      </c>
    </row>
    <row r="14" spans="1:5">
      <c r="A14" s="3" t="s">
        <v>657</v>
      </c>
    </row>
    <row r="15" spans="1:5">
      <c r="A15" s="4" t="s">
        <v>661</v>
      </c>
      <c r="D15" s="4" t="s">
        <v>662</v>
      </c>
    </row>
    <row r="16" spans="1:5">
      <c r="A16" s="4" t="s">
        <v>88</v>
      </c>
      <c r="B16" s="5" t="n">
        <v>296021</v>
      </c>
      <c r="C16" s="5" t="n">
        <v>222307</v>
      </c>
      <c r="D16" s="7" t="n">
        <v>845688</v>
      </c>
      <c r="E16" s="5" t="n">
        <v>661320</v>
      </c>
    </row>
    <row r="17" spans="1:5">
      <c r="A17" s="4" t="s">
        <v>658</v>
      </c>
      <c r="B17" s="5" t="n">
        <v>56535</v>
      </c>
      <c r="C17" s="5" t="n">
        <v>8581</v>
      </c>
      <c r="D17" s="5" t="n">
        <v>153915</v>
      </c>
      <c r="E17" s="5" t="n">
        <v>54603</v>
      </c>
    </row>
    <row r="18" spans="1:5">
      <c r="A18" s="4" t="s">
        <v>96</v>
      </c>
      <c r="B18" s="5" t="n">
        <v>30938</v>
      </c>
      <c r="C18" s="5" t="n">
        <v>27552</v>
      </c>
      <c r="D18" s="7" t="n">
        <v>89729</v>
      </c>
      <c r="E18" s="5" t="n">
        <v>83678</v>
      </c>
    </row>
    <row r="19" spans="1:5">
      <c r="A19" s="4" t="s">
        <v>663</v>
      </c>
    </row>
    <row r="20" spans="1:5">
      <c r="A20" s="3" t="s">
        <v>657</v>
      </c>
    </row>
    <row r="21" spans="1:5">
      <c r="A21" s="4" t="s">
        <v>661</v>
      </c>
      <c r="D21" s="4" t="s">
        <v>664</v>
      </c>
    </row>
    <row r="22" spans="1:5">
      <c r="A22" s="4" t="s">
        <v>88</v>
      </c>
      <c r="B22" s="5" t="n">
        <v>89554</v>
      </c>
      <c r="C22" s="5" t="n">
        <v>57904</v>
      </c>
      <c r="D22" s="7" t="n">
        <v>235165</v>
      </c>
      <c r="E22" s="5" t="n">
        <v>166959</v>
      </c>
    </row>
    <row r="23" spans="1:5">
      <c r="A23" s="4" t="s">
        <v>658</v>
      </c>
      <c r="B23" s="5" t="n">
        <v>8816</v>
      </c>
      <c r="C23" s="5" t="n">
        <v>3651</v>
      </c>
      <c r="D23" s="5" t="n">
        <v>16506</v>
      </c>
      <c r="E23" s="5" t="n">
        <v>8677</v>
      </c>
    </row>
    <row r="24" spans="1:5">
      <c r="A24" s="4" t="s">
        <v>96</v>
      </c>
      <c r="B24" s="5" t="n">
        <v>1081</v>
      </c>
      <c r="C24" s="5" t="n">
        <v>1245</v>
      </c>
      <c r="D24" s="7" t="n">
        <v>3508</v>
      </c>
      <c r="E24" s="5" t="n">
        <v>3922</v>
      </c>
    </row>
    <row r="25" spans="1:5">
      <c r="A25" s="4" t="s">
        <v>665</v>
      </c>
    </row>
    <row r="26" spans="1:5">
      <c r="A26" s="3" t="s">
        <v>657</v>
      </c>
    </row>
    <row r="27" spans="1:5">
      <c r="A27" s="4" t="s">
        <v>661</v>
      </c>
      <c r="D27" s="4" t="s">
        <v>666</v>
      </c>
    </row>
    <row r="28" spans="1:5">
      <c r="A28" s="4" t="s">
        <v>88</v>
      </c>
      <c r="B28" s="5" t="n">
        <v>400399</v>
      </c>
      <c r="C28" s="5" t="n">
        <v>115899</v>
      </c>
      <c r="D28" s="7" t="n">
        <v>1251576</v>
      </c>
      <c r="E28" s="5" t="n">
        <v>115899</v>
      </c>
    </row>
    <row r="29" spans="1:5">
      <c r="A29" s="4" t="s">
        <v>658</v>
      </c>
      <c r="B29" s="5" t="n">
        <v>54026</v>
      </c>
      <c r="C29" s="5" t="n">
        <v>7967</v>
      </c>
      <c r="D29" s="5" t="n">
        <v>134622</v>
      </c>
      <c r="E29" s="5" t="n">
        <v>7967</v>
      </c>
    </row>
    <row r="30" spans="1:5">
      <c r="A30" s="4" t="s">
        <v>96</v>
      </c>
      <c r="B30" s="5" t="n">
        <v>26601</v>
      </c>
      <c r="C30" s="5" t="n">
        <v>6179</v>
      </c>
      <c r="D30" s="7" t="n">
        <v>79312</v>
      </c>
      <c r="E30" s="5" t="n">
        <v>6179</v>
      </c>
    </row>
    <row r="31" spans="1:5">
      <c r="A31" s="4" t="s">
        <v>667</v>
      </c>
    </row>
    <row r="32" spans="1:5">
      <c r="A32" s="3" t="s">
        <v>657</v>
      </c>
    </row>
    <row r="33" spans="1:5">
      <c r="A33" s="4" t="s">
        <v>661</v>
      </c>
      <c r="D33" s="4" t="s">
        <v>668</v>
      </c>
    </row>
    <row r="34" spans="1:5">
      <c r="A34" s="4" t="s">
        <v>88</v>
      </c>
      <c r="B34" s="5" t="n">
        <v>163276</v>
      </c>
      <c r="C34" s="5" t="n">
        <v>39120</v>
      </c>
      <c r="D34" s="7" t="n">
        <v>476466</v>
      </c>
      <c r="E34" s="5" t="n">
        <v>39120</v>
      </c>
    </row>
    <row r="35" spans="1:5">
      <c r="A35" s="4" t="s">
        <v>658</v>
      </c>
      <c r="B35" s="5" t="n">
        <v>21809</v>
      </c>
      <c r="C35" s="5" t="n">
        <v>2949</v>
      </c>
      <c r="D35" s="5" t="n">
        <v>57702</v>
      </c>
      <c r="E35" s="5" t="n">
        <v>2949</v>
      </c>
    </row>
    <row r="36" spans="1:5">
      <c r="A36" s="4" t="s">
        <v>96</v>
      </c>
      <c r="B36" s="5" t="n">
        <v>12592</v>
      </c>
      <c r="C36" s="5" t="n">
        <v>2861</v>
      </c>
      <c r="D36" s="7" t="n">
        <v>37281</v>
      </c>
      <c r="E36" s="5" t="n">
        <v>2861</v>
      </c>
    </row>
    <row r="37" spans="1:5">
      <c r="A37" s="4" t="s">
        <v>669</v>
      </c>
    </row>
    <row r="38" spans="1:5">
      <c r="A38" s="3" t="s">
        <v>657</v>
      </c>
    </row>
    <row r="39" spans="1:5">
      <c r="A39" s="4" t="s">
        <v>661</v>
      </c>
      <c r="D39" s="4" t="s">
        <v>670</v>
      </c>
    </row>
    <row r="40" spans="1:5">
      <c r="A40" s="4" t="s">
        <v>88</v>
      </c>
      <c r="B40" s="5" t="n">
        <v>211282</v>
      </c>
      <c r="C40" s="5" t="n">
        <v>47506</v>
      </c>
      <c r="D40" s="7" t="n">
        <v>616444</v>
      </c>
      <c r="E40" s="5" t="n">
        <v>47506</v>
      </c>
    </row>
    <row r="41" spans="1:5">
      <c r="A41" s="4" t="s">
        <v>658</v>
      </c>
      <c r="B41" s="5" t="n">
        <v>8222</v>
      </c>
      <c r="C41" s="5" t="n">
        <v>427</v>
      </c>
      <c r="D41" s="5" t="n">
        <v>21261</v>
      </c>
      <c r="E41" s="5" t="n">
        <v>427</v>
      </c>
    </row>
    <row r="42" spans="1:5">
      <c r="A42" s="4" t="s">
        <v>96</v>
      </c>
      <c r="B42" s="5" t="n">
        <v>10285</v>
      </c>
      <c r="C42" s="5" t="n">
        <v>2147</v>
      </c>
      <c r="D42" s="7" t="n">
        <v>29847</v>
      </c>
      <c r="E42" s="5" t="n">
        <v>2147</v>
      </c>
    </row>
    <row r="43" spans="1:5">
      <c r="A43" s="4" t="s">
        <v>671</v>
      </c>
    </row>
    <row r="44" spans="1:5">
      <c r="A44" s="3" t="s">
        <v>657</v>
      </c>
    </row>
    <row r="45" spans="1:5">
      <c r="A45" s="4" t="s">
        <v>661</v>
      </c>
      <c r="D45" s="4" t="s">
        <v>672</v>
      </c>
    </row>
    <row r="46" spans="1:5">
      <c r="A46" s="4" t="s">
        <v>88</v>
      </c>
      <c r="B46" s="5" t="n">
        <v>123065</v>
      </c>
      <c r="C46" s="5" t="n">
        <v>24046</v>
      </c>
      <c r="D46" s="7" t="n">
        <v>339841</v>
      </c>
      <c r="E46" s="5" t="n">
        <v>24046</v>
      </c>
    </row>
    <row r="47" spans="1:5">
      <c r="A47" s="4" t="s">
        <v>658</v>
      </c>
      <c r="B47" s="5" t="n">
        <v>9453</v>
      </c>
      <c r="C47" s="5" t="n">
        <v>1396</v>
      </c>
      <c r="D47" s="5" t="n">
        <v>17455</v>
      </c>
      <c r="E47" s="5" t="n">
        <v>1396</v>
      </c>
    </row>
    <row r="48" spans="1:5">
      <c r="A48" s="4" t="s">
        <v>96</v>
      </c>
      <c r="B48" s="5" t="n">
        <v>2981</v>
      </c>
      <c r="C48" s="5" t="n">
        <v>603</v>
      </c>
      <c r="D48" s="7" t="n">
        <v>8662</v>
      </c>
      <c r="E48" s="5" t="n">
        <v>603</v>
      </c>
    </row>
    <row r="49" spans="1:5">
      <c r="A49" s="4" t="s">
        <v>673</v>
      </c>
    </row>
    <row r="50" spans="1:5">
      <c r="A50" s="3" t="s">
        <v>657</v>
      </c>
    </row>
    <row r="51" spans="1:5">
      <c r="A51" s="4" t="s">
        <v>674</v>
      </c>
      <c r="D51" s="4" t="s">
        <v>675</v>
      </c>
    </row>
    <row r="52" spans="1:5">
      <c r="A52" s="4" t="s">
        <v>88</v>
      </c>
      <c r="B52" s="5" t="n">
        <v>78252</v>
      </c>
      <c r="C52" s="5" t="n">
        <v>20212</v>
      </c>
      <c r="D52" s="7" t="n">
        <v>233030</v>
      </c>
      <c r="E52" s="5" t="n">
        <v>20212</v>
      </c>
    </row>
    <row r="53" spans="1:5">
      <c r="A53" s="4" t="s">
        <v>658</v>
      </c>
      <c r="B53" s="5" t="n">
        <v>-14581</v>
      </c>
      <c r="C53" s="5" t="n">
        <v>-19160</v>
      </c>
      <c r="D53" s="5" t="n">
        <v>-39195</v>
      </c>
      <c r="E53" s="5" t="n">
        <v>-19160</v>
      </c>
    </row>
    <row r="54" spans="1:5">
      <c r="A54" s="4" t="s">
        <v>96</v>
      </c>
      <c r="B54" s="5" t="n">
        <v>13230</v>
      </c>
      <c r="C54" s="5" t="n">
        <v>2890</v>
      </c>
      <c r="D54" s="5" t="n">
        <v>38980</v>
      </c>
      <c r="E54" s="5" t="n">
        <v>2890</v>
      </c>
    </row>
    <row r="55" spans="1:5">
      <c r="A55" s="4" t="s">
        <v>676</v>
      </c>
    </row>
    <row r="56" spans="1:5">
      <c r="A56" s="3" t="s">
        <v>657</v>
      </c>
    </row>
    <row r="57" spans="1:5">
      <c r="A57" s="4" t="s">
        <v>88</v>
      </c>
      <c r="B57" s="7" t="n">
        <v>-15238</v>
      </c>
      <c r="C57" s="7" t="n">
        <v>-5386</v>
      </c>
      <c r="D57" s="7" t="n">
        <v>-48784</v>
      </c>
      <c r="E57" s="7" t="n">
        <v>-902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677</v>
      </c>
      <c r="B1" s="2" t="s">
        <v>86</v>
      </c>
      <c r="D1" s="2" t="s">
        <v>1</v>
      </c>
    </row>
    <row r="2" spans="1:6">
      <c r="B2" s="2" t="s">
        <v>2</v>
      </c>
      <c r="C2" s="2" t="s">
        <v>87</v>
      </c>
      <c r="D2" s="2" t="s">
        <v>2</v>
      </c>
      <c r="E2" s="2" t="s">
        <v>87</v>
      </c>
      <c r="F2" s="2" t="s">
        <v>27</v>
      </c>
    </row>
    <row r="3" spans="1:6">
      <c r="A3" s="3" t="s">
        <v>240</v>
      </c>
    </row>
    <row r="4" spans="1:6">
      <c r="A4" s="4" t="s">
        <v>678</v>
      </c>
      <c r="B4" s="4" t="s">
        <v>679</v>
      </c>
      <c r="C4" s="4" t="s">
        <v>679</v>
      </c>
      <c r="D4" s="4" t="s">
        <v>679</v>
      </c>
      <c r="E4" s="4" t="s">
        <v>679</v>
      </c>
    </row>
    <row r="5" spans="1:6">
      <c r="A5" s="4" t="s">
        <v>680</v>
      </c>
      <c r="B5" s="4" t="s">
        <v>679</v>
      </c>
      <c r="D5" s="4" t="s">
        <v>679</v>
      </c>
      <c r="F5" s="4" t="s">
        <v>6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0</v>
      </c>
    </row>
    <row r="4" spans="1:2">
      <c r="A4" s="4" t="s">
        <v>202</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7:46:58Z</dcterms:created>
  <dcterms:modified xmlns:dcterms="http://purl.org/dc/terms/" xmlns:xsi="http://www.w3.org/2001/XMLSchema-instance" xsi:type="dcterms:W3CDTF">2018-11-09T07:46:58Z</dcterms:modified>
</cp:coreProperties>
</file>